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chedule of Investments 1" sheetId="6" state="visible" r:id="rId6"/>
    <sheet xmlns:r="http://schemas.openxmlformats.org/officeDocument/2006/relationships" name="Statements of Operations (Unaud" sheetId="7" state="visible" r:id="rId7"/>
    <sheet xmlns:r="http://schemas.openxmlformats.org/officeDocument/2006/relationships" name="Statements of Changes in Shareh" sheetId="8" state="visible" r:id="rId8"/>
    <sheet xmlns:r="http://schemas.openxmlformats.org/officeDocument/2006/relationships" name="Statements of Cash Flows (Unaud"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Agreements" sheetId="13" state="visible" r:id="rId13"/>
    <sheet xmlns:r="http://schemas.openxmlformats.org/officeDocument/2006/relationships" name="Offering and Organizational Cos" sheetId="14" state="visible" r:id="rId14"/>
    <sheet xmlns:r="http://schemas.openxmlformats.org/officeDocument/2006/relationships" name="Creation and Redemption of Crea" sheetId="15" state="visible" r:id="rId15"/>
    <sheet xmlns:r="http://schemas.openxmlformats.org/officeDocument/2006/relationships" name="Financial Highlights" sheetId="16" state="visible" r:id="rId16"/>
    <sheet xmlns:r="http://schemas.openxmlformats.org/officeDocument/2006/relationships" name="Risk" sheetId="17" state="visible" r:id="rId17"/>
    <sheet xmlns:r="http://schemas.openxmlformats.org/officeDocument/2006/relationships" name="Recently Issued Accounting Pr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Financial Highlights (Tables)" sheetId="23" state="visible" r:id="rId23"/>
    <sheet xmlns:r="http://schemas.openxmlformats.org/officeDocument/2006/relationships" name="Organiz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Details)" sheetId="27" state="visible" r:id="rId27"/>
    <sheet xmlns:r="http://schemas.openxmlformats.org/officeDocument/2006/relationships" name="Investments (Details 1)" sheetId="28" state="visible" r:id="rId28"/>
    <sheet xmlns:r="http://schemas.openxmlformats.org/officeDocument/2006/relationships" name="Investments (Details Textual)" sheetId="29" state="visible" r:id="rId29"/>
    <sheet xmlns:r="http://schemas.openxmlformats.org/officeDocument/2006/relationships" name="Agreements (Details)" sheetId="30" state="visible" r:id="rId30"/>
    <sheet xmlns:r="http://schemas.openxmlformats.org/officeDocument/2006/relationships" name="Offering and Organizational C_2" sheetId="31" state="visible" r:id="rId31"/>
    <sheet xmlns:r="http://schemas.openxmlformats.org/officeDocument/2006/relationships" name="Creation and Redemption of Cr_2" sheetId="32" state="visible" r:id="rId32"/>
    <sheet xmlns:r="http://schemas.openxmlformats.org/officeDocument/2006/relationships" name="Financial Highlights (Details)" sheetId="33" state="visible" r:id="rId33"/>
    <sheet xmlns:r="http://schemas.openxmlformats.org/officeDocument/2006/relationships" name="Financial Highlights (Details T" sheetId="34" state="visible" r:id="rId34"/>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9</t>
  </si>
  <si>
    <t>Apr. 15, 2019</t>
  </si>
  <si>
    <t>Document and Entity Information [Abstract]</t>
  </si>
  <si>
    <t>Entity Registrant Name</t>
  </si>
  <si>
    <t>Metaurus Equity Component Trust</t>
  </si>
  <si>
    <t>Entity Central Index Key</t>
  </si>
  <si>
    <t>0001688487</t>
  </si>
  <si>
    <t>Trading Symbol</t>
  </si>
  <si>
    <t>XDIV</t>
  </si>
  <si>
    <t>Amendment Flag</t>
  </si>
  <si>
    <t>false</t>
  </si>
  <si>
    <t>Current Fiscal Year End Date</t>
  </si>
  <si>
    <t>--12-31</t>
  </si>
  <si>
    <t>Document Type</t>
  </si>
  <si>
    <t>10-Q</t>
  </si>
  <si>
    <t>Document Period End Date</t>
  </si>
  <si>
    <t>Mar. 31,
		2019</t>
  </si>
  <si>
    <t>Document Fiscal Year Focus</t>
  </si>
  <si>
    <t>2019</t>
  </si>
  <si>
    <t>Entity Filer Category</t>
  </si>
  <si>
    <t>Non-accelerated Filer</t>
  </si>
  <si>
    <t>Document Fiscal Period Focus</t>
  </si>
  <si>
    <t>Q1</t>
  </si>
  <si>
    <t>Entity Small Business</t>
  </si>
  <si>
    <t>true</t>
  </si>
  <si>
    <t>Entity Emerging Growth Company</t>
  </si>
  <si>
    <t>Entity Ex Transition Period</t>
  </si>
  <si>
    <t>Entity Common Stock, Shares Outstanding</t>
  </si>
  <si>
    <t>Statements of Financial Condition - USD ($)</t>
  </si>
  <si>
    <t>Dec. 31, 2018</t>
  </si>
  <si>
    <t>U.S. Equity Cumulative Dividends Fund-Series 2027 [Member]</t>
  </si>
  <si>
    <t>Assets</t>
  </si>
  <si>
    <t>Investments, at Fair Value (Cost)</t>
  </si>
  <si>
    <t>Cash and Cash Equivalents</t>
  </si>
  <si>
    <t>Cash pledged as collateral on Futures Contracts</t>
  </si>
  <si>
    <t>Interest Receivable</t>
  </si>
  <si>
    <t>Receivable from Advisor</t>
  </si>
  <si>
    <t>Variation Margin Receivable</t>
  </si>
  <si>
    <t xml:space="preserve"> </t>
  </si>
  <si>
    <t>Deferred Offering Costs</t>
  </si>
  <si>
    <t>Total Assets</t>
  </si>
  <si>
    <t>Liabilities</t>
  </si>
  <si>
    <t>Due to Advisor</t>
  </si>
  <si>
    <t>Payable to Administrator</t>
  </si>
  <si>
    <t>Variation Margin Payable on Open Futures Contracts</t>
  </si>
  <si>
    <t>Income Distribution Payable</t>
  </si>
  <si>
    <t>Other Accrued Expenses</t>
  </si>
  <si>
    <t>Total Liabilities</t>
  </si>
  <si>
    <t>Shareholders' Equity</t>
  </si>
  <si>
    <t>Authorized Participants (Shares Outstanding)</t>
  </si>
  <si>
    <t>Net Asset Value Per Share</t>
  </si>
  <si>
    <t>Market Price Per Share</t>
  </si>
  <si>
    <t>U.S. Equity Ex-Dividends Fund - Series 2027 [Member]</t>
  </si>
  <si>
    <t>Statements of Financial Condition (Parenthetical) - USD ($)</t>
  </si>
  <si>
    <t>U.S. Equity Cumulative Dividends Fund-Series 2027</t>
  </si>
  <si>
    <t>Investment cost</t>
  </si>
  <si>
    <t>Shares</t>
  </si>
  <si>
    <t>Shares Outstanding</t>
  </si>
  <si>
    <t>U.S. Equity Ex-Dividend Fund-Series 2027</t>
  </si>
  <si>
    <t>Schedule of Investments - USD ($)</t>
  </si>
  <si>
    <t>U.S. Treasury Notes</t>
  </si>
  <si>
    <t>Total U.S. Treasury Obligations</t>
  </si>
  <si>
    <t>Total Investments</t>
  </si>
  <si>
    <t>U.S. Equity Cumulative Dividends Fund-Series 2027 | 6.125%, 11/15/2027</t>
  </si>
  <si>
    <t>Principal Amount</t>
  </si>
  <si>
    <t>[1]</t>
  </si>
  <si>
    <t>[2]</t>
  </si>
  <si>
    <t>U.S. Equity Cumulative Dividends Fund-Series 2027 | 2.250%, 12/31/2023</t>
  </si>
  <si>
    <t>U.S. Equity Cumulative Dividends Fund-Series 2027 | 2.250%, 11/15/2024</t>
  </si>
  <si>
    <t>U.S. Equity Cumulative Dividends Fund-Series 2027 | 2.250%, 11/15/2025</t>
  </si>
  <si>
    <t>U.S. Equity Cumulative Dividends Fund-Series 2027 | 2.125%, 12/31/2022</t>
  </si>
  <si>
    <t>U.S. Equity Cumulative Dividends Fund-Series 2027 | 2.000%, 12/31/2021</t>
  </si>
  <si>
    <t>U.S. Equity Cumulative Dividends Fund-Series 2027 | 2.000%, 11/15/2026</t>
  </si>
  <si>
    <t>U.S. Equity Cumulative Dividends Fund-Series 2027 | 1.750%, 12/31/2020</t>
  </si>
  <si>
    <t>U.S. Equity Cumulative Dividends Fund-Series 2027 | 1.625%, 12/31/2019</t>
  </si>
  <si>
    <t>U.S. Equity Ex-Dividend Fund-Series 2027 | 2.451%, 8/15/2019</t>
  </si>
  <si>
    <t>[3],[4]</t>
  </si>
  <si>
    <t>U.S. Equity Ex-Dividend Fund-Series 2027 | 2.414%, 4/11/2019</t>
  </si>
  <si>
    <t>[4],[5]</t>
  </si>
  <si>
    <t>Security, or a portion of these securities, has been pledged as collateral for the trading of futures contracts. The market value of the securities pledged as collateral for the period ended March 31, 2019 was $519,483 or 12.2 % of net assets.</t>
  </si>
  <si>
    <t>Security, or a portion of these securities, has been pledged as collateral for the trading of futures contracts. The market value of the securities pledged as collateral for the period ended December 31, 2018 was $513,627 or 11.3% of net assets.</t>
  </si>
  <si>
    <t>[3]</t>
  </si>
  <si>
    <t>Security, or a portion of these securities, has been pledged as collateral for the trading of futures contracts. The market value of the securities pledged as collateral for the period ended March 31, 2019 was $5,579,330 or 38.9 % of net assets.</t>
  </si>
  <si>
    <t>[4]</t>
  </si>
  <si>
    <t>Zero coupon security. The rate reported on the Schedule of Investments is the effective yield at time of purchase.</t>
  </si>
  <si>
    <t>[5]</t>
  </si>
  <si>
    <t>Security, or a portion of these securities, has been pledged as collateral for the trading of futures contracts. The market value of the securities pledged as collateral for the period ended December 31, 2018 was $3,059,980 or 24.5% of net assets.</t>
  </si>
  <si>
    <t>Schedule of Investments (Parenthetical) - USD ($)</t>
  </si>
  <si>
    <t>Percentages are based on net assets</t>
  </si>
  <si>
    <t>Market value of securities pledged as collateral</t>
  </si>
  <si>
    <t>Percentage of net assets</t>
  </si>
  <si>
    <t>12.20%</t>
  </si>
  <si>
    <t>11.30%</t>
  </si>
  <si>
    <t>U.S. Equity Cumulative Dividends Fund-Series 2027 | U.S. Treasury Obligations</t>
  </si>
  <si>
    <t>Investments, percentage</t>
  </si>
  <si>
    <t>98.50%</t>
  </si>
  <si>
    <t>99.30%</t>
  </si>
  <si>
    <t>Cost, total</t>
  </si>
  <si>
    <t>U.S. Equity Cumulative Dividends Fund-Series 2027 | Investments</t>
  </si>
  <si>
    <t>U.S. Equity Cumulative Dividends Fund-Series 2027 | 11/15/2027</t>
  </si>
  <si>
    <t>6.125%</t>
  </si>
  <si>
    <t>U.S. Equity Cumulative Dividends Fund-Series 2027 | 12/31/2023</t>
  </si>
  <si>
    <t>2.25%</t>
  </si>
  <si>
    <t>U.S. Equity Cumulative Dividends Fund-Series 2027 | 11/15/2024</t>
  </si>
  <si>
    <t>U.S. Equity Cumulative Dividends Fund-Series 2027 | 11/15/2025</t>
  </si>
  <si>
    <t>U.S. Equity Cumulative Dividends Fund-Series 2027 | 12/31/2022</t>
  </si>
  <si>
    <t>2.125%</t>
  </si>
  <si>
    <t>U.S. Equity Cumulative Dividends Fund-Series 2027 | 12/31/2021</t>
  </si>
  <si>
    <t>2.00%</t>
  </si>
  <si>
    <t>U.S. Equity Cumulative Dividends Fund-Series 2027 | 11/15/2026</t>
  </si>
  <si>
    <t>U.S. Equity Cumulative Dividends Fund-Series 2027 | 12/31/2020</t>
  </si>
  <si>
    <t>1.75%</t>
  </si>
  <si>
    <t>U.S. Equity Cumulative Dividends Fund-Series 2027 | 12/31/2019</t>
  </si>
  <si>
    <t>1.625%</t>
  </si>
  <si>
    <t>38.90%</t>
  </si>
  <si>
    <t>24.50%</t>
  </si>
  <si>
    <t>U.S. Equity Ex-Dividend Fund-Series 2027 | U.S. Treasury Obligations</t>
  </si>
  <si>
    <t>95.80%</t>
  </si>
  <si>
    <t>90.00%</t>
  </si>
  <si>
    <t>U.S. Equity Ex-Dividend Fund-Series 2027 | Investments</t>
  </si>
  <si>
    <t>U.S. Equity Ex-Dividend Fund-Series 2027 | 8/15/2019</t>
  </si>
  <si>
    <t>2.451%</t>
  </si>
  <si>
    <t>U.S. Equity Ex-Dividend Fund-Series 2027 | 4/11/2019</t>
  </si>
  <si>
    <t>2.414%</t>
  </si>
  <si>
    <t>Schedule of Investments 1</t>
  </si>
  <si>
    <t>11 Months Ended</t>
  </si>
  <si>
    <t>Mar. 31, 2019USD ($)Contracts</t>
  </si>
  <si>
    <t>Dec. 31, 2018USD ($)Contracts</t>
  </si>
  <si>
    <t>Open Futures Contracts</t>
  </si>
  <si>
    <t>Unrealized Appreciation (Depreciation)</t>
  </si>
  <si>
    <t>U.S. Equity Cumulative Dividends Fund-Series 2027 | S&amp;P 500 Annl Div Dec19</t>
  </si>
  <si>
    <t>Number of Contracts Long/(Short) | Contracts</t>
  </si>
  <si>
    <t>Expiration Date</t>
  </si>
  <si>
    <t>12/23/2019</t>
  </si>
  <si>
    <t>Notional Amount</t>
  </si>
  <si>
    <t>Value</t>
  </si>
  <si>
    <t>U.S. Equity Cumulative Dividends Fund-Series 2027 | S&amp;P 500 Annl Div Dec20</t>
  </si>
  <si>
    <t>12/21/2020</t>
  </si>
  <si>
    <t>U.S. Equity Cumulative Dividends Fund-Series 2027 | S&amp;P 500 Annl Div Dec21</t>
  </si>
  <si>
    <t>12/20/2021</t>
  </si>
  <si>
    <t>U.S. Equity Cumulative Dividends Fund-Series 2027 | S&amp;P 500 Annl Div Dec22</t>
  </si>
  <si>
    <t>12/19/2022</t>
  </si>
  <si>
    <t>U.S. Equity Cumulative Dividends Fund-Series 2027 | S&amp;P 500 Annl Div Dec23</t>
  </si>
  <si>
    <t>12/18/2023</t>
  </si>
  <si>
    <t>U.S. Equity Cumulative Dividends Fund-Series 2027 | S&amp;P 500 Annl Div Dec24</t>
  </si>
  <si>
    <t>12/23/2024</t>
  </si>
  <si>
    <t>U.S. Equity Cumulative Dividends Fund-Series 2027 | S&amp;P 500 Annl Div Dec25</t>
  </si>
  <si>
    <t>12/22/2025</t>
  </si>
  <si>
    <t>U.S. Equity Cumulative Dividends Fund-Series 2027 | S&amp;P 500 Annl Div Dec26</t>
  </si>
  <si>
    <t>12/21/2026</t>
  </si>
  <si>
    <t>U.S. Equity Cumulative Dividends Fund-Series 2027 | S&amp;P 500 Annl Div Dec27</t>
  </si>
  <si>
    <t>12/20/2027</t>
  </si>
  <si>
    <t>U.S. Equity Ex-Dividend Fund-Series 2027 | S&amp;P 500 Annl Div Dec19</t>
  </si>
  <si>
    <t>U.S. Equity Ex-Dividend Fund-Series 2027 | S&amp;P 500 Annl Div Dec20</t>
  </si>
  <si>
    <t>U.S. Equity Ex-Dividend Fund-Series 2027 | S&amp;P 500 Annl Div Dec21</t>
  </si>
  <si>
    <t>U.S. Equity Ex-Dividend Fund-Series 2027 | S&amp;P 500 Annl Div Dec22</t>
  </si>
  <si>
    <t>U.S. Equity Ex-Dividend Fund-Series 2027 | S&amp;P 500 Annl Div Dec23</t>
  </si>
  <si>
    <t>U.S. Equity Ex-Dividend Fund-Series 2027 | S&amp;P 500 Annl Div Dec24</t>
  </si>
  <si>
    <t>U.S. Equity Ex-Dividend Fund-Series 2027 | S&amp;P 500 Annl Div Dec25</t>
  </si>
  <si>
    <t>U.S. Equity Ex-Dividend Fund-Series 2027 | S&amp;P 500 Annl Div Dec26</t>
  </si>
  <si>
    <t>U.S. Equity Ex-Dividend Fund-Series 2027 | S&amp;P 500 Annl Div Dec27</t>
  </si>
  <si>
    <t>U.S. Equity Ex-Dividend Fund-Series 2027 | S&amp;P 500 Index Jun19</t>
  </si>
  <si>
    <t>6/20/2019</t>
  </si>
  <si>
    <t>U.S. Equity Ex-Dividend Fund-Series 2027 | S&amp;P 500 Index Mar19</t>
  </si>
  <si>
    <t>3/15/2019</t>
  </si>
  <si>
    <t>Statements of Operations (Unaudited) - USD ($)</t>
  </si>
  <si>
    <t>Mar. 31, 2018</t>
  </si>
  <si>
    <t>Investment Income</t>
  </si>
  <si>
    <t>Interest Income</t>
  </si>
  <si>
    <t>Expenses</t>
  </si>
  <si>
    <t>Advisory Fees</t>
  </si>
  <si>
    <t>Administration Fees</t>
  </si>
  <si>
    <t>Professional Fees</t>
  </si>
  <si>
    <t>Custody Fees</t>
  </si>
  <si>
    <t>Tax Preparation Fees</t>
  </si>
  <si>
    <t>Other Expenses</t>
  </si>
  <si>
    <t>Total Expenses</t>
  </si>
  <si>
    <t>Less Waivers/Reimbursement of:</t>
  </si>
  <si>
    <t>Voluntary Waivers</t>
  </si>
  <si>
    <t>Net Expenses</t>
  </si>
  <si>
    <t>Net Investment Income (Loss)</t>
  </si>
  <si>
    <t>Net Realized and Unrealized Gain (Loss) from Investment Activities</t>
  </si>
  <si>
    <t>Net Realized Gain (Loss) on Investments</t>
  </si>
  <si>
    <t>Net Realized Gain (Loss) on Futures Contracts</t>
  </si>
  <si>
    <t>Net Change in Unrealized Appreciation (Depreciation) on Investments</t>
  </si>
  <si>
    <t>Net Change in Unrealized Appreciation (Depreciation) on Futures Contracts</t>
  </si>
  <si>
    <t>Net Realized and Unrealized Gain (Loss) on Investments</t>
  </si>
  <si>
    <t>Net Increase (Decrease) in Net Assets Resulting from Operations</t>
  </si>
  <si>
    <t>The Fund's commencement of operations was January 17, 2018</t>
  </si>
  <si>
    <t>Statements of Changes in Shareholders' Equity (Unaudited) - USD ($)</t>
  </si>
  <si>
    <t>Operations:</t>
  </si>
  <si>
    <t>Net Investment Income</t>
  </si>
  <si>
    <t>Net Realized Gain (Loss) on Investments and Futures Contracts</t>
  </si>
  <si>
    <t>Net Change in Unrealized Appreciation (Depreciation) on Investments and Futures Contracts</t>
  </si>
  <si>
    <t>Dividends and Distributions to Shareholders:</t>
  </si>
  <si>
    <t>Total Dividends and Distributions</t>
  </si>
  <si>
    <t>Capital Share Transactions:</t>
  </si>
  <si>
    <t>Issued/Redeemed</t>
  </si>
  <si>
    <t>Redeemed</t>
  </si>
  <si>
    <t>Net Increase (Decrease) in Net assets Resulting from Capital Share Transactions</t>
  </si>
  <si>
    <t>Total Increase (Decrease) in Net Assets</t>
  </si>
  <si>
    <t>Beginning of period at Dec. 31, 2017</t>
  </si>
  <si>
    <t>End of period at Mar. 31, 2018</t>
  </si>
  <si>
    <t>Beginning of Period</t>
  </si>
  <si>
    <t>Issued</t>
  </si>
  <si>
    <t>Shares Outstanding from Capital Share Transactions</t>
  </si>
  <si>
    <t>Beginning of period at Dec. 31, 2018</t>
  </si>
  <si>
    <t>End of period at Mar. 31, 2019</t>
  </si>
  <si>
    <t>Statements of Cash Flows (Unaudited) - USD ($)</t>
  </si>
  <si>
    <t>Cash Flows from operating activities</t>
  </si>
  <si>
    <t>Net increase/(decrease) in net assets from operating activities</t>
  </si>
  <si>
    <t>Adjustments to reconcile net increase/(decrease) in net assets from operations to net cash provided by (used in) operating activities:</t>
  </si>
  <si>
    <t>Purchases of investments</t>
  </si>
  <si>
    <t>Proceeds from sale of investments</t>
  </si>
  <si>
    <t>Accretion of discounts and amortization of premiums</t>
  </si>
  <si>
    <t>Net realized (gain)/loss on investments</t>
  </si>
  <si>
    <t>Net change in unrealized (appreciation)/depreciation on investments</t>
  </si>
  <si>
    <t>(Increase)/decrease in operating assets</t>
  </si>
  <si>
    <t>Net change in unrealized depreciation on investments and futures contracts</t>
  </si>
  <si>
    <t>Interest receivable</t>
  </si>
  <si>
    <t>Receivable from advisor</t>
  </si>
  <si>
    <t>Variation margin receivable on open futures contracts</t>
  </si>
  <si>
    <t>Deferred offering costs</t>
  </si>
  <si>
    <t>Increase/(decrease) in operating liabilities</t>
  </si>
  <si>
    <t>Due to advisor</t>
  </si>
  <si>
    <t>Payable to administrator</t>
  </si>
  <si>
    <t>Variation margin payable on open futures contracts</t>
  </si>
  <si>
    <t>Other accrued expenses</t>
  </si>
  <si>
    <t>Net cash provided by (used in) operating activities</t>
  </si>
  <si>
    <t>Cash Flows from financing activities</t>
  </si>
  <si>
    <t>Proceeds from capital share issuances</t>
  </si>
  <si>
    <t>Capital shares redemptions</t>
  </si>
  <si>
    <t>Dividends and distributions to shareholders</t>
  </si>
  <si>
    <t>Net cash provided by (used in) financing activities</t>
  </si>
  <si>
    <t>Net change in cash and cash equivalents</t>
  </si>
  <si>
    <t>Cash and cash equivalents, beginning of period</t>
  </si>
  <si>
    <t>Cash and cash equivalents, end of period</t>
  </si>
  <si>
    <t>Supplemental Disclosure of Cash Flow and Non-Cash Information:</t>
  </si>
  <si>
    <t>Organization</t>
  </si>
  <si>
    <t>Organization [Abstract]</t>
  </si>
  <si>
    <t>ORGANIZATION</t>
  </si>
  <si>
    <t>NOTE 1 – ORGANIZATION Metaurus Equity Component Trust (the “Trust”) was formed in September 2016 and is authorized to have multiple series or portfolios. The Trust is a statutory trust formed under the laws of the state of Delaware. The Trust currently has two series or funds traded on the NYSE Arca, Inc. exchange (“NYSE Arca”), U.S. Equity Cumulative Dividends Fund─Series 2027 (the “Dividend Fund”) and U.S. Equity Ex-Dividend Fund─Series 2027 (the “Ex-Dividend Fund”, each a “Fund” or “ETF”) collectively the “Funds” or “ETFs”). Metaurus Advisors LLC (the “Sponsor” or “Advisor”) serves as the sponsor, commodity pool operator and commodity trading advisor of each Fund. Each of the Funds commenced operations on January 17, 2018 and commenced investment operations on February 5, 2018. The Trust has had no investment operations prior to February 5, 2018 other than matters relating to its organization, the registration of each series/Fund under the Securities Act of 1933, as amended, and matters relating to their establishment and the capital contribution by the Sponsor of $1,000 to each Fund on December 22, 2017. The investment objective of the ETFs is to employ a passive management, or indexing, investment approach designed to correspond to the performance of each underlying index, before fees and expenses. Individual Shares of the ETFs may be purchased and sold only on a national securities exchange, an alternative trading system or in the over-the-counter market and not directly from the ETFs. Only broker-dealers who have entered into agreements with the Trust to act as authorized participants of the Trust (“Authorized Participants”) may purchase or redeem shares directly with the ETFs. Shares of the ETFs are listed and traded on the NYSE Arca, Inc. exchange. The Fund will issue and redeem Shares on a continuous basis, through SEI Investments Distribution Co. (the “Distributor”), at net asset value (“NAV”) per Share only in one or more large blocks of 50,000 Shares, called “Baskets”. Baskets may be issued and redeemed for cash but are expected to be issued and redeemed principally through exchange for related positions (“EFRP”) transactions for (i) futures contracts, Treasury securities and other financial instruments designed to track such Fund’s underlying index (“Deposit Instruments”) and (ii) a cash amount that includes a variable charge. Creation and redemption prices of Baskets are directly linked to a Fund’s next computed NAV and will vary from NAV by a market-determined trading cost, which may be zero. Shares generally will trade in the secondary market in amounts less than a Basket at market prices that change throughout the day. Trading prices in the secondary market for the Shares may be different from the NAVs of the ETFs. Undefined capitalized terms shall have the meaning as set forth in the registration statement.</t>
  </si>
  <si>
    <t>Summary of Significant Accounting Policies</t>
  </si>
  <si>
    <t>Summary of Significant Accounting Policies [Abstract]</t>
  </si>
  <si>
    <t>SUMMARY OF SIGNIFICANT ACCOUNTING POLICIES</t>
  </si>
  <si>
    <t>NOTE 2 – SUMMARY OF SIGNIFICANT ACCOUNTING POLICIES Each Fund is an investment company, as defined by Financial Accounting Standards Board (“FASB”) Accounting Standards Codification (“ASC”) Topic 946 Financial Services — Investment Companies The accompanying unaudited financial statements were prepared in accordance with accounting principles generally accepted in the United States of America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Following is a summary of the significant accounting policies followed by the Funds: Basis of Presentation,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Concentration of Credit Risk Credit risk is the risk that a financial loss will be incurred if a Fund’s counterparty does not fulfill its financial obligations in a timely manner. Financial instruments that potentially subject the Funds to concentrations of credit risk consist principally of investments and cash deposits. Investments and cash of each Fund at March 31, 2019 are held at Brown Brothers, Harriman &amp; Co., Morgan Stanley &amp; Co. LLC, and First Republic Bank. Final Net Asset Value for Fiscal Period The NAV per Share for a Fund is determined by dividing the net assets of the Fund by the number of outstanding Shares. The NAVs of the ETFs are determined as soon as practicable after the close of regular trading of the Shares on the NYSE Arca on each Business Day. Each Fund’s net assets on a Business Day is obtained by subtracting accrued expenses and other liabilities borne by such Fund, if any, from the total value of the assets held by the Fund, in each case, as of the time of calculation. SEI Investments Global Fund Services, Inc., the administrator of the ETFs is responsible for making these determinations. Fair Value of Financial Instruments Security Valuation — Securities listed on a securities exchange, market or automated quotation system for which quotations are readily available (except for securities traded on NASDAQ), including securities traded over the counter, are valued at the last quoted sale price on the primary exchange or market (foreign or domestic) on which they are traded (or at approximately 4:00 pm Eastern Time if a security’s primary exchange is normally open at that time), or, in the case of the futures contracts held by the Funds, at the daily settlement price published by the Chicago Mercantile Exchange for such futures contracts. For securities traded on NASDAQ, the NASDAQ Official Closing Price will be used. Treasury Securities held by the Funds generally are priced based upon valuations provided by independent, third-party pricing agents. Securities for which market prices are not “readily available” are valued in accordance with Fair Value Procedures established by the Sponsor or a committee of its personnel thereof. Some of the more common reasons that may necessitate that a security be valued using Fair Value Procedures include: the security’s trading has been halted or suspended; the security has been de-listed from a national exchange; the security’s primary trading market is temporarily closed at a time when under normal conditions it would be open; the security has not been traded for an extended period of time; the security’s primary pricing source is not able or willing to provide a price; or trading of the security is subject to local government-imposed restrictions. In addition, the Funds may fair value their securities if an event that may materially affect the value of a Fund’s securities that traded outside of the United States (a “Significant Event”) has occurred between the time of the security’s last close and the time that the Fund calculates its net asset value. A Significant Event may relate to a single issuer or to an entire market sector. Events that may be Significant Events include: government actions, natural disasters, armed conflict, acts of terrorism and significant market fluctuations. If the Advisor becomes aware of a Significant Event that has occurred with respect to a security or group of securities after the closing of the exchange or market on which the security or securities principally trade, but before the time at which the Fund calculates its net asset value, it may request that a valuation meeting be called. When a security is valued in accordance with the Fair Value Procedures, the Sponsor or its designees will determine the fair value after taking into consideration relevant information reasonably available to it. In accordance with the authoritative guidance on fair value measurements and disclosure under GAAP, the Funds disclose fair value of their investments in a hierarchy that prioritizes the inputs to valuation techniques used to measure the fair value. The objective of a fair value measurement is to determine the price that would be received to sell an asset or paid to transfer a liability in an orderly transaction between market participants at the measurement date (an exit price). Accordingly, the fair value hierarchy gives the highest priority to quoted prices (unadjusted) in active markets for identical assets or liabilities (Level 1) and the lowest priority to unobservable inputs (Level 3).The three levels of the fair value hierarchy are described below: Level 1 – Unadjusted quoted prices in active markets for identical, unrestricted assets or liabilities that the Fund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inputs used to value the Funds’ investments at March 31, 2019 and December 31, 2018 using the fair value hierarchy: U.S. Equity Cumulative Dividends Fund─Series 2027 March 31, 2019 (Unaudited) Investments in Securities Level 1 Level 2 Level 3 Total U.S. Treasury Obligations $ - $ 4,178,878 $ - $ 4,178,878 Total Investments in Securities $ - $ 4,178,878 $ - $ 4,178,878 Other Financial Instruments Level 1 Level 2 Level 3 Total Futures Contracts* Unrealized Appreciation $ 7,571 $ - $ - $ 7,571 Unrealized Depreciation (193,560 ) - - (193,560 ) Total Other Financial Instruments $ (185,989 ) $ - $ - $ (185,989 ) U.S. Equity Cumulative Dividends Fund─Series 2027 December 31, 2018 (Audited) Investments in Securities Level 1 Level 2 Level 3 Total U.S. Treasury Obligations $ - $ 4,495,280 $ - $ 4,495,280 Total Investments
in Securities $ - $ 4,495,280 $ - $ 4,495,280 Other Financial Instruments Level 1 Level 2 Level 3 Total Futures Contracts* Unrealized Appreciation $ 4,301 $ - $ - $ 4,301 Unrealized Depreciation (601,214 ) - - (601,214 ) Total Other Financial Instruments $ (596,913 ) $ - $ - $ (596,913 ) * Futures contracts are valued at unrealized appreciation (depreciation) on the instrument. For the periods ended March 31, 2019 and December 31, 2018, there have been no transfers between Level 1, Level 2, or Level 3 investments. It is the Funds’ policy to recognize transfers into and out of Level 1, Level 2 and Level 3 at the end of the reporting period. For the period ended March 31, 2019 and December 31, 2018, there were no Level 3 investments. Amounts designated as “-” are $0. Investments in Securities Level 1 Level 2 Level 3 Total U.S. Treasury Obligations $ - $ 13,750,235 $ - $ 13,750,235 Total Investments in Securities $ - $ 13,750,235 $ - $ 13,750,235 Other Financial Instruments Level 1 Level 2 Level 3 Total Futures Contracts* Unrealized Appreciation $ 449,772 $ - $ - $ 449,772 Unrealized Depreciation (12,648 ) - - (12,648 ) Total Other Financial Instruments $ 437,124 $ - $ - $ 437,124 U.S. Equity Ex-Dividend Fund─Series 2027 December 31, 2018 (Audited) Investments in Securities Level 1 Level 2 Level 3 Total U.S. Treasury Obligations $ - $ 11,248,789 $ - $ 11,248,789 Total Investments in Securities $ - $ 11,248,789 $ - $ 11,248,789 Other Financial Instruments Level 1 Level 2 Level 3 Total Futures Contracts* Unrealized Appreciation $ 358,223 $ - $ - $ 358,223 Unrealized Depreciation (629,849 ) - - (629,849 ) Total Other Financial Instruments $ (271,626 ) $ - $ - $ (271,626 ) * Futures contracts are valued at unrealized appreciation (depreciation) on the instrument. For the periods ended March 31, 2019 and December 31, 2018, there have been no transfers between Level 1, Level 2, or Level 3 investments. It is the Funds’ policy to recognize transfers into and out of Level 1, Level 2 and Level 3 at the end of the reporting period. For the period ended March 31, 2019 and December 31, 2018, there were no Level 3 investments. Amounts designated as “-” are $0. The inputs or methodology used for valuing investments are not necessarily an indication of the risk associated with investing in those securities. Investment Transactions and Related Income Investment transactions are recorded on trade date. Dividend income is recorded on the ex-dividend date. Discounts and premiums on securities purchased are amortized or accreted using the effective interest method. Realized gains and losses from securities transactions and unrealized appreciation and depreciation of securities are determined using the identified cost basis method for financial reporting. Trading and Transaction Costs and Fees Each Fund will pay (or will reimburse the Clearing FCM if previously paid) any other transaction costs and fees associated with trading of the Fund’s instruments (including floor brokerage, exchange, clearing, give-up, user and National Futures Association (“NFA”) fees) that are not related to the creation and redemption of Baskets. Income Taxes Each Fund is a series of a Delaware statutory trust and will be treated as a partnership for U.S. federal income tax purposes. Accordingly, no Fund expects to incur U.S. federal income tax; rather each beneficial owner of Shares will be required to take into account its allocable share of the Fund’s income, gain, loss deductions and other items for the Fund’s taxable year ending with or within the beneficial owner’s taxable year. The Funds file an income tax return in the U.S. federal jurisdiction and may file income tax returns in various U.S. states and foreign jurisdictions. Generally, the Funds are subject to income tax examinations by federal, state and local jurisdictions, where applicable. The Funds are required to determine whether their tax positions are more likely than not to be sustained upon examination by the applicable taxing authority based on the technical merits of the position. Tax positions not deemed more-likely-than-not threshold would be recorded as a tax expense in the current period. At March 31, 2019 and December 31, 2018, the Funds had no unrecognized tax benefits related to their tax positions. The Funds do not expect that their assessments related to unrecognized tax benefits will materially change over the next 12 months. However, the Funds’ conclusions may be subject to review and adjustment at a later date based on factors including, but not limited to, the nexus of income among various tax jurisdictions; compliance with U.S. federal, state and foreign tax laws; and changes in the administrative practices and precedents of the relevant taxing authorities. The Funds’ policy is to classify interest and penalties associated with the failure to file U.S. federal and state income tax returns, as income tax expenses on their Statements of Operations. For the period January 17, 2018 (commencement of operations) through March 31, 2018 and for the three months ended March 31, 2019, the Funds did not have any interest or penalties associated with the failure to file any income tax returns. Distribution Policy The Dividend Fund expects to pay monthly cash distributions to its Shareholders throughout each calendar year. Such distributions shall, on an annual basis, before fees and expenses, equal all or a substantial portion of the Dividend Fund’s NAV
attributable to the ordinary cash dividends accumulated by the Dividend Points Index for the year (as reflected in the current year’s S&amp;P 500 Dividend Futures Contracts held by the Dividend Fund). Such distributions may consist of ordinary income, capital gains and/or return of capital whose character will be determined at fiscal year-end once final year-end figures have been calculated. The Dividend Fund’s capital gains, if any, for a calendar year may include any net unrealized appreciation in its futures contracts that expire in future calendar years. The Ex-Dividend Fund does not anticipate making any periodic distributions.</t>
  </si>
  <si>
    <t>Investments</t>
  </si>
  <si>
    <t>Investments [Abstract]</t>
  </si>
  <si>
    <t>INVESTMENTS</t>
  </si>
  <si>
    <t>NOTE 3 – INVESTMENTS The Dividend Fund seeks investment results that, before fees and expenses, correspond to the performance of the Solactive® U.S. Cumulative Dividends Index—Series 2027 (the “Solactive Dividend Index”) over each calendar year so as to provide Shareholders with returns designed to replicate the dividends on constituent companies of the S&amp;P 500, without exposure to the underlying securities. The Dividend Fund intends primarily to invest its assets in the component instruments of the Solactive Dividend Index, as well as in cash and/or cash equivalents. The component instruments of the Solactive Dividend Index consist of U.S. Treasury Securities (“Treasury Securities”) and long positions in annual futures contracts listed on the Chicago Mercantile Exchange (“CME”) that provide exposure to dividends paid on the S&amp;P 500 constituent companies (“S&amp;P 500 Dividend Futures Contracts”) pro rata for each year of the life of the Dividend Fund. The Ex-Dividend Fund seeks investment results that, before fees and expenses, correspond to the performance of the Solactive® U.S. Equity Ex-Dividends Index—Series 2027 (the “Solactive Ex-Dividend Index”). The Ex-Dividend Fund seeks to track the Solactive Ex-Dividend Index so as to provide Shareholders with returns that are equivalent to the performance of 0.25 shares of SPDR S&amp;P 500 exchange-traded fund (“SPY”) less the value of current and future expected ordinary cash dividends to be paid on the S&amp;P 500 constituent companies over the term of the Ex-Dividend Fund. SPY is an exchange-traded fund that seeks to track the S&amp;P 500. The Ex-Dividend Fund seeks to replicate the performance of SPY through owning long positions in quarterly S&amp;P 500 Index futures contracts traded on the CME (“S&amp;P 500 Index Futures Contracts”) rather than shares of SPY. Additionally, the Ex-Dividend Fund intends to track the performance of the Solactive Ex-Dividend Index by selling S&amp;P 500 Dividend Futures Contracts. The Ex-Dividend Fund will also hold Treasury Securities, cash and/or cash equivalents. Short-Term Investments The Funds may purchase U.S. Treasury Bills, cash and or cash equivalents. Additionally, the Funds may enter into short-term loans and reverse repurchase agreements for liquidity purposes. There were no short-term loans or reverse repurchase agreements held in the Funds as of and during the period ended March 31, 2019 nor as of and during the period from January 17, 2018 (commencement of operations) through March 31, 2018. Accounting for Derivative Instruments All open derivative positions at period end are reflected on each respective ETF’s Schedule of Investments. The ETFs utilized a varying level of derivative instruments in conjunction with investment securities in seeking to meet their investment objective during the period. While the volume of open positions may vary on a daily basis as each ETF transacts derivatives contracts in order to achieve the appropriate exposure to meet its investment objective, the volume of these open positions relative to the net assets of each respective ETF at the date of this report is generally representative of open positions throughout the reporting period. Following is a description of the derivative instruments used by the ETFs during the reporting period, including the primary underlying risk exposures related to each instrument type. Futures Contracts The ETFs enter into futures contracts to gain exposure to changes in the value of, or as a substitute for investing directly in (or shorting), an underlying index, currency or commodity, as set forth above.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The particular futures contracts utilized by the ETFs permit settlement only in cash. Upon entering into a futures contract, each ETF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Schedules of Investments, and is restricted as to its use. The ETF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ETF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at the Fund will be unable to close out a futures position will be minimized by entering into such transactions on a national exchange with an active and liquid secondary market. The Funds held futures equity contracts as of and for the three-month period ended March 31, 2019 and as of and for the period ended December 31, 2018. The value and detail of these contracts are disclosed on their Schedule of Investments. The corresponding gains and losses associated with these contracts are disclosed on the respective each Fund’s respective Statement of Operations. The average volume of futures contracts for the three-month period ended March 31, 2019 are as follows: U.S. Equity Cumulative Dividends Fund─Series 2027 Derivative Notional Amount Long futures contracts $ 4,638,707 U.S. Equity Ex-Dividend Fund─Series 2027 Derivative Notional Amount Long futures contracts $ 16,665,713 Short futures
contracts $ (3,643,774 ) The average volume of futures contracts during the period February 5, 2018 (commencement of investment operations) to March 31, 2018 are as follows: U.S. Equity Cumulative Dividends Fund─Series 2027 Derivative Notional Amount Long futures contracts $ 3,572,407 U.S. Equity Ex-Dividend Fund─Series 2027 Derivative Notional Amount Long futures contracts $ 15,120,733 Short futures contracts $ (3,570,968 ) Offsetting Assets and Liabilities The Futures Account Agreement includes provisions permitting the Clearing FCM to net and set off its obligations to the Fund against the obligations of the Fund to the Clearing FCM upon the termination of the agreement or occurrence of an Event of Default, as defined in the agreement. As described above, the Funds utilize derivative instruments to pursu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March 31, 2019. March 31, 2019 (Unaudited) U.S. Equity Cumulative Dividends Fund─Series 2027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9,188 $ - $ 9,188 $ - $ - $ 9,188 Total $ 9,188 $ - $ 9,188 $ - $ - $ 9,188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6,125 ) $ - $ (6,125 ) $ - $ 6,125 $ - Total $ (6,125 ) $ - $ (6,125 ) $ - $ 6,125 $ - December 31, 2018 (Audited)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 $ - $ - $ - $ - $ - Total $ - $ - $ - $ - $ - $ -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28,500 ) $ (28,500 ) $ - $ 28,500 $ - Total $ (28,500 ) $ (28,500 ) $ - $ 28,500 $ - (a) These amounts are limited to the derivatives asset/liability balance and, accordingly, do not include excess collateral received/pledged. Gross Amounts of Gross Amounts Offset in the Statement of Net Amounts Presented in the Statement of Gross Amounts Not Offset in the Statement of Financial Condition Recognized Financial Financial Financial Cash Collateral Net Amount Derivative Assets Futures Contracts $ 109,375 $ - $ 109,375 $ - $ - $ 109,375 Total $ 109,375 $ - $ 109,375 $ - $ - $ 109,375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6,562 ) $ - $ (6,562 ) $ - $ 6,562 $ - Total $ (6,562 ) $ - $ (6,562 ) $ - $ 6,562 $ - December 31, 2018 (Audited)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137,813 $ - $ 137,813 $ - $ - $ 137,813 Total $ 137,813 $ - $ 137,813 $ - $ - $ 137,813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 $ - $ - $ - $ - $ - Total $ - $ - $ - $ - $ - $ - (a) These amounts are limited to the derivatives asset/liability balance and, accordingly, do not include excess collateral received/pledged.</t>
  </si>
  <si>
    <t>Agreements</t>
  </si>
  <si>
    <t>Agreements [Abstract]</t>
  </si>
  <si>
    <t>AGREEMENTS</t>
  </si>
  <si>
    <t>NOTE 4 – AGREEMENTS Sponsor The Sponsor has entered into an agreement (the “Reimbursement Agreement”) with the Funds to reimburse the Sponsor for amounts provided to the Funds to pay for the fees to register the offering of the Shares with the Securities and Exchange Commission. The amount due to the Sponsor, as disclosed on the Statements of Financial Condition, will be repaid over a maximum ten-year period. The amount reimbursed to the Sponsor by a Fund over a given calendar year will vary depending on the number of Shares issued by the Fund during such year. The Reimbursement Agreement contains a prepayment provision where upon issuance of any shares of the Funds, the prorated portion of the amount due based on the percentage of shares issued to the percentage of the overall shares registered is due within 90 days of the share issuance date. In addition, should the Funds terminate prior to the full repayment of the amount due, the Sponsor has agreed to forfeit the unpaid amount. There is no interest charged on the amounts due and no amounts have been paid to date. Each Fund pays its periodic professional expenses, including, but not limited to the fees of the Trustee, continuous offering expenses, legal, audit, tax, accounting, performance, administrative, filing, reporting and data processing fees and expenses and other operating expenses. For each Fund, the Sponsor has agreed to pay any professional expenses of each Fund in excess of $150,000 in each of 2018 and 2019. The Funds are responsible for any extraordinary expenses and liabilities. Each Fund pays its printing and mailing expenses. While neither of the Funds have individually incurred professional expenses in excess of $150,000 through March 31, 2019, the Sponsor has elected to voluntarily reimburse certain expenses beginning on January 1, 2019 totaling $66,548 and $35,141 for the Dividend Fund and Ex-Dividend Fund, respectively. There were no voluntary waivers from January 17, 2018 (commencement of operations) through March 31, 2018 for either Fund. The Sponsor’s voluntary reimbursement of such expenses may be modified or terminated at any time at the option of the sponsor. Administrator, Custodian, Fund Accountant and Transfer Agent SEI Investments Global Fund Services, Inc. (the “Administrator”) serves as the Funds’ Administrator pursuant to an administration agreement. Brown Brothers Harriman &amp; Co. (the “Custodian”) serves as the Funds’ custodian and transfer agent pursuant to a custodian and transfer agent agreement. Clearing FCM Morgan Stanley &amp; Co. LLC (“MS&amp;Co.” or the “Clearing FCM”) serves as the Fund’s Clearing FCM pursuant to the terms of a commodity futures customer agreement among the Sponsor, on behalf of the Funds, severally and not jointly, and the Clearing FCM (the “Futures Account Agreement”). As Clearing FCM, MS&amp;Co. serves as the Funds’ clearing broker and as such arranges for the execution and clearing of the Funds’ futures transactions. As such, MS&amp;Co. holds, on behalf of the Funds, positions in futures contracts and Treasury Securities, cash and cash equivalents as futures margin. Treasury Securities, cash and cash equivalents not held as futures margin will be held by the Custodian. The Funds may engage additional and/or other futures commission merchants in the future. Distribution Agreement SEI Investments Distribution Co., a wholly-owned subsidiary of SEI Investments and an affiliate of the Administrator, serves as the Funds’ distributor of Baskets pursuant to a distribution agreement. The Distributor does not maintain any secondary market in the Shares. Management Fee/Advisory Fee The Management Fee is paid to the Sponsor in consideration of its services as sponsor, commodity pool operator, commodity trading advisor, and for managing the business and affairs of the Funds. The Sponsor supervises and directs the investment of the assets of the Funds in accordance with the Funds’ investment objectives and investment strategies outlined in the Funds’ prospectus. The Dividend Fund will pay the Sponsor a Management Fee equal to 0.58% per year of the Dividend Fund’s average daily NAV, calculated and payable monthly, subject to a minimum monthly fee of $0.005 per Share. This minimum monthly fee is expected to apply when the Dividend Fund’s average daily NAV for such month is less than $10.34 per Share. The Ex-Dividend Fund will pay the Sponsor a Management Fee equal to 0.29% per year of the Ex-Dividend Fund’s average daily NAV, calculated and payable monthly.</t>
  </si>
  <si>
    <t>Offering and Organizational Costs</t>
  </si>
  <si>
    <t>Offering and Organizational Costs [Abstract]</t>
  </si>
  <si>
    <t>OFFERING AND ORGANIZATIONAL COSTS</t>
  </si>
  <si>
    <t>NOTE 5 – OFFERING AND ORGANIZATIONAL COSTS The Sponsor paid all necessary and reasonable expenses and liabilities incurred in connection with the organization of the Funds and proposed initial public offering of the Shares. Each Fund will reimburse the Sponsor for registration fees paid to the SEC in connection with the registration of the Fund’s Shares, which is represented on the Statements of Financial Position as Due to Advisor. Such amounts will be reimbursed over the term of the Fund without interest. The reimbursement amount may vary from year to year based on the amount of Shares issued during a year. Deferred offering costs consist of fees paid in relation to legal, accounting, regulatory and work completed in preparation of equity offerings. Deferred offering costs are charged against the proceeds from equity offerings when received. As of March 31, 2019, deferred offering costs for each Fund, which are included on the Statements of Financial Condition, were $123,902 for the Dividend Fund and $122,898 for the Ex-Dividend Fund. As of December 31, 2018, deferred offering costs for each Fund, which are included on the Statements of Financial Condition, were $123,816 for the Dividend Fund and $122,898 for the Ex-Dividend Fund.</t>
  </si>
  <si>
    <t>Creation and Redemption of Creation Units</t>
  </si>
  <si>
    <t>Creation and Redemption of Creation Units [Abstract]</t>
  </si>
  <si>
    <t>CREATION AND REDEMPTION OF CREATION UNITS</t>
  </si>
  <si>
    <t>NOTE 6 – CREATION AND REDEMPTION OF CREATION UNITS The Funds issue and redeem Shares on a continuous basis at NAV in one or more large blocks of 50,000 Shares called Baskets. Each Fund intends to create and redeem Baskets primarily through exchange for related position (“EFRP”) transactions. In certain instances, the Funds may effect creations and redemptions partly or wholly for cash, rather than through an EFRP transaction. The manner by which redemptions are made is dictated by the terms of the respective authorized participant agreement between an Authorized Participant and the Trust (“Authorized Participant Agreement”). Except when aggregated in Baskets, Shares are not redeemable securities of a Fund. Shares of the Funds may be purchased or redeemed only by Authorized Participants. An Authorized Participant is an institution that (i) is a broker-dealer; (ii) is a registered futures commission merchant and/or clears through a registered futures commission merchant; (iii) is a Depository Trust Company Participant and a member of the National Securities Clearing Corporation; (iv) has entered into an Authorized Participant agreement with the Trust; and (v) is in a position to transfer the required Deposit Instruments and/or the cash to buy and sell whole Baskets. Investors will purchase Shares in the secondary market, generally with the assistance of a broker or investment advisor and will be subject to customary brokerage commissions, mark ups and mark downs and fees. Authorized Participants will pay a transaction fee per Basket created or redeemed. The Sponsor may choose to pay transaction fees on behalf of Authorized Participants and has done so to date on Baskets that have been created. There is no guarantee that Sponsor will continue to do so. In addition, to the extent that cash is delivered or received in lieu of any of the Deposit Instruments upon the creation or redemption of Shares by an Authorized Participant, such Authorized Participants will pay an additional variable charge up to 2% of the cash that is delivered or received in lieu of any of the Deposit Instruments to a Fund to pay for any additional transaction costs and fees and price changes associated with the purchase or disposition of any of the Deposit Instruments.</t>
  </si>
  <si>
    <t>Financial Highlights</t>
  </si>
  <si>
    <t>Financial Highlights [Abstract]</t>
  </si>
  <si>
    <t>FINANCIAL HIGHLIGHTS</t>
  </si>
  <si>
    <t>NOTE 7 – FINANCIAL HIGHLIGHTS Selected data for a Share outstanding throughout the three months ended March 31, 2019: Financial Highlights
Net Net Ratio of Ratio of Expenses Ratio of Net
Realized Distributions Assets
Expenses to Average Investment
NAV Net and Total from Net NAV End of to Average Net Assets Income/Loss
Beginning Investment Unrealized from Investment Total End of Total Market Period Net (Excluding to Average Portfolio
of Period Income/Loss* Gain/Loss Operations Income Distributions Period Return (1) Price (000) Assets (3) Waivers) (3) Net Assets (3) Turnover (2)
U.S. Equity Cumulative Dividends Fund─Series 2027
2019 $ 11.32 $ 0.06 $ 1.03 $ 1.09 $ (0.28 ) $ (0.28 ) $ 12.13 9.67 % $ 12.16 $ 4,245 0.59 % 7.55 % 2.15 % 14 %
U.S. Equity Ex-Dividend Fund─Series 2027
2019 $ 49.98 $ 0.14 $ 7.31 $ 7.45 $ - $ - $ 57.44 14.91 % $ 57.33 $ 14,358 1.35 % 2.41 % 1.04 % 0 %
* Per share data calculated using average shares method.
(1) Total return is for the period indicated and has not been annualized.
(2) Portfolio turnover rate is for the period indicated and has not been annualized.
(3) Annualized. Amounts designated as “-” are $0. Financial Highlights For the Period from January 17, 2018 (commencement of operations) to March 31, 2018
Net Realized Distributions Net Assets Ratio of Ratio of
NAV Net and Total from Net NAV End of Expenses Income/Loss
Beginning Investment Unrealized from Investment Total End of Total Market Period to Average to Average Portfolio
of Period Income/Loss* Gain/Loss Operations Income Distributions Period Return (1) Price (000) Net Assets (4) Net Assets (4) Turnover (2)
U.S. Equity Cumulative Dividends Fund─Series 2027
2018 (3) $ 13.73 $ (0.03 ) $ 0.33 $ 0.30 $ (0.16 ) $ (0.16 ) $ 13.87 2.19 % $ 13.97 $ 3,467 3.80 % -1.30 % 4 %
U.S. Equity Ex-Dividend Fund─Series 2027
2018 (3) $ 51.48 $ 0.01 $ 0.45 (5) $ 0.43 $ - $ - $ 51.91 0.84 % $ 51.08 $ 12,976 1.25 % 0.16 % 0 %
* Per share data calculated using average shares method.
(1) Total return is for the period indicated and has not been annualized.
(2) Portfolio turnover rate is for the period indicated and has not been annualized.
(3) From commencement of operations, January 17, 2018 (inception) through March 31, 2018.
(4) Annualized.
(5) The amount shown for a share outstanding through out the period does not accord with the aggregate net loss on investments for the period because the sales and repurchase of Fund shares in relation to fluctuating market value of the Fund. Amounts designated as “-” are $0.</t>
  </si>
  <si>
    <t>Risk</t>
  </si>
  <si>
    <t>Risk [Abstract]</t>
  </si>
  <si>
    <t>RISK</t>
  </si>
  <si>
    <t>NOTE 8 – RISK Principal Risks A shareholder of the Funds is subject to the risk that his or her investment could lose money. The Funds are subject to the principal risks noted below, any of which may adversely affect a Fund’s NAV, trading price, yield, total return and ability to meet its investment objective. A more complete description of principal risks is included in the prospectus under the heading “Principal Risks”. This could result in the Funds’ underperformance compared to other funds with similar investment objectives. Market Trading Risks Individual Shares may be purchased and sold only on a national securities exchange, an alternative trading system, or in the over-the-counter market and may not be directly purchased or redeemed from the Funds. There can be no guarantee that an active trading market for Shares will develop or be maintained, or that the listing of the Shares will continue unchanged. Buying and selling Shares may require a shareholder to pay brokerage commissions and expose a shareholder to other trading costs. Due to brokerage commissions and other transaction costs that may apply, frequent trading may detract from realized investment returns. Trading prices of Shares may be above, at or below the Funds’ NAV, will fluctuate in relation to NAV based on supply and demand in the market for Shares and other factors, and may vary significantly from NAV during periods of market volatility. The return on an investor’s investment will be reduced when the investor sells Shares at a discount or buys Shares at a premium to NAV. Contingent Pricing Risks Creation and redemption prices of Baskets are directly linked to the Funds’ next-computed NAV, which is normally determined at the end of each business day. Buyers and sellers of Shares will not know the value of their purchases and sales until the Funds’ NAV is determined at the end of the trading day. Like mutual funds, the Funds do not offer opportunities to purchase or redeem Baskets intraday at currently determined (as opposed to end-of-day) prices. Creation and redemption prices of
Baskets are
contingent upon the determination of NAV and may vary significantly from anticipated levels (including estimates based on intraday indicative values disseminated by the Funds) during periods of market volatility. Although limit orders can be used to restrict differences between prices of the Shares in the secondary market and NAV (i.e., premiums and discounts to NAV), they cannot be used to specify trade execution prices. However, unlike shares of mutual funds, Shares will trade on NYSE Arca, Inc. during the day at market-determined prices. The Funds will disseminate an indicative NAV every 15 seconds during the trading day. Cash Transactions Risk Each Fund intends to create and redeem Baskets primarily through EFRP transactions. In certain instances, the Funds may effect creations and redemptions partly or wholly for cash, rather than through an EFRP transaction. Because the Funds may effect redemptions for cash, rather than through an EFRP transaction, they may be required to sell Deposit Instruments in order to obtain the cash needed to distribute redemption proceeds, and they may subsequently recognize gains on such sales. As a result, an investment in Shares redeemed partially or wholly for cash may be less tax-efficient than if the Shares were redeemed through an EFRP transaction which generally will not trigger any tax consequences to Shareholders. Moreover, cash transactions may have to be carried out over several days if the market for any of the Deposit Instruments is relatively illiquid and may involve considerable brokerage fees and taxes. These brokerage fees and taxes, which generally are expected to be higher than if the Basket was created or redeemed through an EFRP transaction, may be passed on to purchasers and redeemers of Baskets in the form of creation and redemption transaction fees. In addition, these factors may result in wider spreads between the bid and the offered prices of the Shares. Authorized Participant Concentration Risk Only an Authorized Participant may engage in creation or redemption transactions directly with the Funds. The Funds may have relationships with a limited number of institutions that act as Authorized Participants. To the extent these institutions exit the business or are unable or unwilling to proceed with creation and/or redemption orders with respect to the Funds and no other Authorized Participant is able to step forward to create or redeem Baskets, Shares of the Funds may trade at a discount to NAV and possibly face trading halts and/or delisting. Guarantees and Indemnifications In the normal course of business, the Funds enter into contracts with third-party service providers that contain a variety of representations and warranties and that provide general indemnifications. Additionally, under the Funds’ organizational documents, the Sponsor, Wilmington Trust, N.A., a national banking association and the trustee of the Trust, and their officers and affiliates are indemnified against certain liabilities arising out of the performance of their duties to the Funds. The Funds’ maximum exposure under these arrangements is unknown, as it involves possible future claims that may or may not be made against the Funds. Based on experience, the Sponsor is of the view that the risk of loss to the Funds in connection with the Funds’ indemnification obligations is remote; however, there can be no assurance that such obligations will not result in material liabilities that adversely affect the Funds.</t>
  </si>
  <si>
    <t>Recently Issued Accounting Pronouncement</t>
  </si>
  <si>
    <t>Recently Issued Accounting Pronouncement [Abstract]</t>
  </si>
  <si>
    <t>RECENTLY ISSUED ACCOUNTING PRONOUNCEMENT</t>
  </si>
  <si>
    <t>NOTE 9 – RECENTLY ISSUED ACCOUNTING PRONOUNCEMENT In August 2018, the FASB issued Accounting Standards Update 2018-13, Fair Value Measurement (Topic 820). The new guidance includes additions and modifications to disclosures requirements for fair value measurements. For public entities, the amendments are effective for financial statements issued for fiscal years beginning after December 15, 2019, and interim periods within those fiscal years. At this time, management is currently evaluating the impact of this new guidance on the financial statements and disclosures.</t>
  </si>
  <si>
    <t>Subsequent Events</t>
  </si>
  <si>
    <t>Subsequent Events [Abstract]</t>
  </si>
  <si>
    <t>SUBSEQUENT EVENTS</t>
  </si>
  <si>
    <t>NOTE 10 – SUBSEQUENT EVENTS In preparing these financial statements, management has evaluated events and transactions for potential recognition or disclosure through the date the financial statements were issued. Management has determined that there are no material events, except as set forth above that would require disclosure in the Funds’ financial statements through this date.</t>
  </si>
  <si>
    <t>Summary of Significant Accounting Policies (Policies)</t>
  </si>
  <si>
    <t>Basis of Presentation, Use of Estimates &amp; Indemnifications</t>
  </si>
  <si>
    <t>Basis of Presentation,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t>
  </si>
  <si>
    <t>Concentration of Credit Risk</t>
  </si>
  <si>
    <t xml:space="preserve">Concentration of Credit Risk Credit risk is the risk that a financial loss will be incurred if a Fund’s counterparty does not fulfill its financial obligations in a timely manner. Financial instruments that potentially subject the Funds to concentrations of credit risk consist principally of investments and cash deposits. Investments and cash of each Fund at March 31, 2019 are held at Brown Brothers, Harriman &amp; Co., Morgan Stanley &amp; Co. LLC, and First Republic Bank. </t>
  </si>
  <si>
    <t>Final Net Asset Value for Fiscal Period</t>
  </si>
  <si>
    <t>Final Net Asset Value for Fiscal Period The NAV per Share for a Fund is determined by dividing the net assets of the Fund by the number of outstanding Shares. The NAVs of the ETFs are determined as soon as practicable after the close of regular trading of the Shares on the NYSE Arca on each Business Day. Each Fund’s net assets on a Business Day is obtained by subtracting accrued expenses and other liabilities borne by such Fund, if any, from the total value of the assets held by the Fund, in each case, as of the time of calculation. SEI Investments Global Fund Services, Inc., the administrator of the ETFs is responsible for making these determinations.</t>
  </si>
  <si>
    <t>Fair Value of Financial Instruments</t>
  </si>
  <si>
    <t>Fair Value of Financial Instruments Security Valuation — Securities listed on a securities exchange, market or automated quotation system for which quotations are readily available (except for securities traded on NASDAQ), including securities traded over the counter, are valued at the last quoted sale price on the primary exchange or market (foreign or domestic) on which they are traded (or at approximately 4:00 pm Eastern Time if a security’s primary exchange is normally open at that time), or, in the case of the futures contracts held by the Funds, at the daily settlement price published by the Chicago Mercantile Exchange for such futures contracts. For securities traded on NASDAQ, the NASDAQ Official Closing Price will be used. Treasury Securities held by the Funds generally are priced based upon valuations provided by independent, third-party pricing agents. Securities for which market prices are not “readily available” are valued in accordance with Fair Value Procedures established by the Sponsor or a committee of its personnel thereof. Some of the more common reasons that may necessitate that a security be valued using Fair Value Procedures include: the security’s trading has been halted or suspended; the security has been de-listed from a national exchange; the security’s primary trading market is temporarily closed at a time when under normal conditions it would be open; the security has not been traded for an extended period of time; the security’s primary pricing source is not able or willing to provide a price; or trading of the security is subject to local government-imposed restrictions. In addition, the Funds may fair value their securities if an event that may materially affect the value of a Fund’s securities that traded outside of the United States (a “Significant Event”) has occurred between the time of the security’s last close and the time that the Fund calculates its net asset value. A Significant Event may relate to a single issuer or to an entire market sector. Events that may be Significant Events include: government actions, natural disasters, armed conflict, acts of terrorism and significant market fluctuations. If the Advisor becomes aware of a Significant Event that has occurred with respect to a security or group of securities after the closing of the exchange or market on which the security or securities principally trade, but before the time at which the Fund calculates its net asset value, it may request that a valuation meeting be called. When a security is valued in accordance with the Fair Value Procedures, the Sponsor or its designees will determine the fair value after taking into consideration relevant information reasonably available to it. In accordance with the authoritative guidance on fair value measurements and disclosure under GAAP, the Funds disclose fair value of their investments in a hierarchy that prioritizes the inputs to valuation techniques used to measure the fair value. The objective of a fair value measurement is to determine the price that would be received to sell an asset or paid to transfer a liability in an orderly transaction between market participants at the measurement date (an exit price). Accordingly, the fair value hierarchy gives the highest priority to quoted prices (unadjusted) in active markets for identical assets or liabilities (Level 1) and the lowest priority to unobservable inputs (Level 3).The three levels of the fair value hierarchy are described below: Level 1 – Unadjusted quoted prices in active markets for identical, unrestricted assets or liabilities that the Fund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inputs used to value the Funds’ investments at March 31, 2019 and December 31, 2018 using the fair value hierarchy: U.S. Equity Cumulative Dividends Fund─Series 2027 March 31, 2019 (Unaudited) Investments in Securities Level 1 Level 2 Level 3 Total U.S. Treasury Obligations $ - $ 4,178,878 $ - $ 4,178,878 Total Investments in Securities $ - $ 4,178,878 $ - $ 4,178,878 Other Financial Instruments Level 1 Level 2 Level 3 Total Futures Contracts* Unrealized Appreciation $ 7,571 $ - $ - $ 7,571 Unrealized Depreciation (193,560 ) - - (193,560 ) Total Other Financial Instruments $ (185,989 ) $ - $ - $ (185,989 ) U.S. Equity Cumulative Dividends Fund─Series 2027 December 31, 2018 (Audited) Investments in Securities Level 1 Level 2 Level 3 Total U.S. Treasury Obligations $ - $ 4,495,280 $ - $ 4,495,280 Total Investments in Securities $ - $ 4,495,280 $ - $ 4,495,280 Other Financial Instruments Level 1 Level 2 Level 3 Total Futures Contracts* Unrealized Appreciation $ 4,301 $ - $ - $ 4,301 Unrealized Depreciation (601,214 ) - - (601,214 ) Total Other Financial Instruments $ (596,913 ) $ - $ - $ (596,913 ) * Futures contracts are valued at unrealized appreciation (depreciation) on the instrument. For the periods ended March 31, 2019 and December 31, 2018, there have been no transfers between Level 1, Level 2, or Level 3 investments. It is the Funds’ policy to recognize transfers into and out of Level 1, Level 2 and Level 3 at the end of the reporting period. For the period ended March 31, 2019 and December 31, 2018, there were no Level 3 investments. Amounts designated as “-” are $0. Investments in Securities Level 1 Level 2 Level 3 Total U.S. Treasury Obligations $ - $ 13,750,235 $ - $ 13,750,235 Total Investments in Securities $ - $ 13,750,235 $ - $ 13,750,235 Other Financial Instruments Level 1 Level 2 Level 3 Total Futures Contracts* Unrealized Appreciation $ 449,772 $ - $ - $ 449,772 Unrealized Depreciation (12,648 ) - - (12,648 ) Total Other Financial Instruments $ 437,124 $ - $ - $ 437,124 U.S. Equity Ex-Dividend Fund─Series 2027 December 31, 2018 (Audited) Investments in Securities Level 1 Level 2 Level 3 Total U.S. Treasury Obligations $ - $ 11,248,789 $ - $ 11,248,789 Total Investments in Securities $ - $ 11,248,789 $ - $ 11,248,789 Other Financial Instruments Level 1 Level 2 Level 3 Total Futures Contracts* Unrealized Appreciation $ 358,223 $ - $ - $ 358,223 Unrealized Depreciation (629,849 ) - - (629,849 ) Total Other Financial Instruments $ (271,626 ) $ - $ - $ (271,626 ) * Futures contracts are valued at unrealized appreciation (depreciation) on the instrument. For the periods ended March 31, 2019 and December 31, 2018, there have been no transfers between Level 1, Level 2, or Level 3 investments. It is the Funds’ policy to recognize transfers into and out of Level 1, Level 2 and Level 3 at the end of the reporting period. For the period ended March 31, 2019 and December 31, 2018, there were no Level 3 investments. Amounts designated as “-” are $0. The inputs or methodology used for valuing investments are not necessarily an indication of the risk associated with investing in those securities.</t>
  </si>
  <si>
    <t>Investment Transactions and Related Income</t>
  </si>
  <si>
    <t>Investment Transactions and Related Income Investment transactions are recorded on trade date. Dividend income is recorded on the ex-dividend date. Discounts and premiums on securities purchased are amortized or accreted using the effective interest method. Realized gains and losses from securities transactions and unrealized appreciation and depreciation of securities are determined using the identified cost basis method for financial reporting.</t>
  </si>
  <si>
    <t>Trading and Transaction Costs and Fees</t>
  </si>
  <si>
    <t>Trading and Transaction Costs and Fees Each Fund will pay (or will reimburse the Clearing FCM if previously paid) any other transaction costs and fees associated with trading of the Fund’s instruments (including floor brokerage, exchange, clearing, give-up, user and National Futures Association (“NFA”) fees) that are not related to the creation and redemption of Baskets.</t>
  </si>
  <si>
    <t>Income Taxes</t>
  </si>
  <si>
    <t>Income Taxes Each Fund is a series of a Delaware statutory trust and will be treated as a partnership for U.S. federal income tax purposes. Accordingly, no Fund expects to incur U.S. federal income tax; rather each beneficial owner of Shares will be required to take into account its allocable share of the Fund’s income, gain, loss deductions and other items for the Fund’s taxable year ending with or within the beneficial owner’s taxable year. The Funds file an income tax return in the U.S. federal jurisdiction and may file income tax returns in various U.S. states and foreign jurisdictions. Generally, the Funds are subject to income tax examinations by federal, state and local jurisdictions, where applicable. The Funds are required to determine whether their tax positions are more likely than not to be sustained upon examination by the applicable taxing authority based on the technical merits of the position. Tax positions not deemed more-likely-than-not threshold would be recorded as a tax expense in the current period. At March 31, 2019 and December 31, 2018, the Funds had no unrecognized tax benefits related to their tax positions. The Funds do not expect that their assessments related to unrecognized tax benefits will materially change over the next 12 months. However, the Funds’ conclusions may be subject to review and adjustment at a later date based on factors including, but not limited to, the nexus of income among various tax jurisdictions; compliance with U.S. federal, state and foreign tax laws; and changes in the administrative practices and precedents of the relevant taxing authorities. The Funds’ policy is to classify interest and penalties associated with the failure to file U.S. federal and state income tax returns, as income tax expenses on their Statements of Operations. For the period January 17, 2018 (commencement of operations) through March 31, 2018 and for the three months ended March 31, 2019, the Funds did not have any interest or penalties associated with the failure to file any income tax returns.</t>
  </si>
  <si>
    <t>Distribution Policy</t>
  </si>
  <si>
    <t>Distribution Policy The Dividend Fund expects to pay monthly cash distributions to its Shareholders throughout each calendar year. Such distributions shall, on an annual basis, before fees and expenses, equal all or a substantial portion of the Dividend Fund’s NAV attributable to the ordinary cash dividends accumulated by the Dividend Points Index for the year (as reflected in the current year’s S&amp;P 500 Dividend Futures Contracts held by the Dividend Fund). Such distributions may consist of ordinary income, capital gains and/or return of capital whose character will be determined at fiscal year-end once final year-end figures have been calculated. The Dividend Fund’s capital gains, if any, for a calendar year may include any net unrealized appreciation in its futures contracts that expire in future calendar years. The Ex-Dividend Fund does not anticipate making any periodic distributions.</t>
  </si>
  <si>
    <t>Summary of Significant Accounting Policies (Tables)</t>
  </si>
  <si>
    <t>Summary of inputs used to value the funds' investments using the fair value hierarchy</t>
  </si>
  <si>
    <t>U.S. Equity Cumulative Dividends Fund─Series 2027 March 31, 2019 (Unaudited) Investments in Securities Level 1 Level 2 Level 3 Total U.S. Treasury Obligations $ - $ 4,178,878 $ - $ 4,178,878 Total Investments in Securities $ - $ 4,178,878 $ - $ 4,178,878 Other Financial Instruments Level 1 Level 2 Level 3 Total Futures Contracts* Unrealized Appreciation $ 7,571 $ - $ - $ 7,571 Unrealized Depreciation (193,560 ) - - (193,560 ) Total Other Financial Instruments $ (185,989 ) $ - $ - $ (185,989 ) U.S. Equity Cumulative Dividends Fund─Series 2027 December 31, 2018 (Audited) Investments in Securities Level 1 Level 2 Level 3 Total U.S. Treasury Obligations $ - $ 4,495,280 $ - $ 4,495,280 Total Investments in Securities $ - $ 4,495,280 $ - $ 4,495,280 Other Financial Instruments Level 1 Level 2 Level 3 Total Futures Contracts* Unrealized Appreciation $ 4,301 $ - $ - $ 4,301 Unrealized Depreciation (601,214 ) - - (601,214 ) Total Other Financial Instruments $ (596,913 ) $ - $ - $ (596,913 ) * Futures contracts are valued at unrealized appreciation (depreciation) on the instrument. U.S. Equity Ex-Dividend Fund─Series 2027 March 31, 2019 (Unaudited) Investments in Securities Level 1 Level 2 Level 3 Total U.S. Treasury Obligations $ - $ 13,750,235 $ - $ 13,750,235 Total Investments in Securities $ - $ 13,750,235 $ - $ 13,750,235 Other Financial Instruments Level 1 Level 2 Level 3 Total Futures Contracts* Unrealized Appreciation $ 449,772 $ - $ - $ 449,772 Unrealized Depreciation (12,648 ) - - (12,648 ) Total Other
Financial Instruments $ 437,124 $ - $ - $ 437,124 U.S. Equity Ex-Dividend Fund─Series 2027 December 31, 2018 (Audited) Investments in Securities Level 1 Level 2 Level 3 Total U.S. Treasury Obligations $ - $ 11,248,789 $ - $ 11,248,789 Total Investments in Securities $ - $ 11,248,789 $ - $ 11,248,789 Other Financial Instruments Level 1 Level 2 Level 3 Total Futures Contracts* Unrealized Appreciation $ 358,223 $ - $ - $ 358,223 Unrealized Depreciation (629,849 ) - - (629,849 ) Total Other Financial Instruments $ (271,626 ) $ - $ - $ (271,626 ) * Futures contracts are valued at unrealized appreciation (depreciation) on the instrument.</t>
  </si>
  <si>
    <t>Investments (Tables)</t>
  </si>
  <si>
    <t>Schedule of futures contracts</t>
  </si>
  <si>
    <t>U.S. Equity Cumulative Dividends Fund─Series 2027 Derivative Notional Amount Long futures contracts $ 4,638,707 U.S. Equity Ex-Dividend Fund─Series 2027 Derivative Notional Amount Long futures contracts $ 16,665,713 Short futures contracts $ (3,643,774 ) U.S. Equity Cumulative Dividends Fund─Series 2027 Derivative Notional Amount Long futures contracts $ 3,572,407 U.S. Equity Ex-Dividend Fund─Series 2027 Derivative Notional Amount Long futures contracts $ 15,120,733 Short futures contracts $ (3,570,968 )</t>
  </si>
  <si>
    <t>Schedule of offsetting assets and liabilities</t>
  </si>
  <si>
    <t>March 31, 2019 (Unaudited) U.S. Equity Cumulative Dividends Fund─Series 2027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9,188 $ - $ 9,188 $ - $ - $ - Total $ 9,188 $ - $ - $ - $ - $ -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6,125 ) $ - $ (6,125 ) $ - $ 6,125 $ - Total $ (6,125 ) $ - $ (6,125 ) $ - $ 6,125 $ - December 31, 2018 (Audited)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 $ - $ - $ - $ - $ - Total $ - $ - $ - $ - $ - $ -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28,500 ) $ (28,500 ) $ - $ 28,500 $ - Total $ (28,500 ) $ (28,500 ) $ - $ 28,500 $ - (a) These amounts are limited to the derivatives asset/liability balance and, accordingly, do not include excess collateral received/pledged. U.S. Equity Ex-Dividends Fund─Series 2027 March 31, 2019 (Unaudited)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109,375 $ - $ 109,375 $ - $ - $ - Total $ 109,375 $ - $ 109,375 $ - $ - $ -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6,562 ) $ - $ (6,562 ) $ - $ 6,562 $ - Total $ (6,562 ) $ - $ (6,562 ) $ - $ 6,562 $ - December 31, 2018 (Audited) Offsetting of Derivative Assets Gross Amounts of Gross Amounts Offset in the Statement of Net Amounts Presented in the Statement of Gross Amounts Not Offset in the Statement of Financial Condition Recognized Financial Financial Financial Cash Collateral Net Amount Derivative Assets Futures Contracts $ 137,813 $ - $ 137,813 $ - $ - $ 137,813 Total $ 137,813 $ - $ 137,813 $ - $ - $ 137,813 Offsetting of Derivative Liabilities Gross Amounts of Gross Amounts Offset in the Statement of Net Amounts Presented in the Statement of Gross Amounts Not Offset in the Statement of Financial Condition Recognized Financial Financial Financial Cash Collateral Net Amount Derivative Liabilities Futures Contracts $ - $ - $ - $ - $ - $ - Total $ - $ - $ - $ - $ - $ - (a) These amounts are limited to the derivatives asset/liability balance and, accordingly, do not include excess collateral received/pledged.</t>
  </si>
  <si>
    <t>Financial Highlights (Tables)</t>
  </si>
  <si>
    <t>Schedule of financial highlights</t>
  </si>
  <si>
    <t>Net Net Ratio of Ratio of Expenses Ratio of Net
Realized Distributions Assets
Expenses to Average Investment
NAV Net and Total from Net NAV End of to Average Net Assets Income/Loss
Beginning Investment Unrealized from Investment Total End of Total Market Period Net (Excluding to Average Portfolio
of Period Income/Loss* Gain/Loss Operations Income Distributions Period Return (1) Price (000) Assets (3) Waivers) (3) Net Assets (3) Turnover (2)
U.S. Equity Cumulative Dividends Fund─Series 2027
2019 $ 11.32 $ 0.06 $ 1.03 $ 1.09 $ (0.28 ) $ (0.28 ) $ 12.13 9.67 % $ 12.16 $ 4,245 0.59 % 7.55 % 2.15 % 14 %
U.S. Equity Ex-Dividend Fund─Series 2027
2019 $ 49.98 $ 0.14 $ 7.31 $ 7.45 $ - $ - $ 57.44 14.91 % $ 57.33 $ 14,358 1.35 % 2.41 % 1.04 % 0 %
* Per share data calculated using average shares method.
(1) Total return is for the period indicated and has not been
annualized.
(2) Portfolio turnover rate is for the period indicated and has not been annualized.
(3) Annualized. Amounts designated as “-” are $0. For the Period from January 17, 2018 (commencement of operations) to March 31, 2018
Net Realized Distributions Net Assets Ratio of Ratio of
NAV Net and Total from Net NAV End of Expenses Income/Loss
Beginning Investment Unrealized from Investment Total End of Total Market Period to Average to Average Portfolio
of Period Income/Loss* Gain/Loss Operations Income Distributions Period Return (1) Price (000) Net Assets (4) Net Assets (4) Turnover (2)
U.S. Equity Cumulative Dividends Fund─Series 2027
2018 (3) $ 13.73 $ (0.03 ) $ 0.33 $ 0.30 $ (0.16 ) $ (0.16 ) $ 13.87 2.19 % $ 13.97 $ 3,467 3.80 % -1.30 % 4 %
U.S. Equity Ex-Dividend Fund─Series 2027
2018 (3) $ 51.48 $ 0.01 $ 0.45 (5) $ 0.43 $ - $ - $ 51.91 0.84 % $ 51.08 $ 12,976 1.25 % 0.16 % 0 %
* Per share data calculated using average shares method.
(1) Total return is for the period indicated and has not been annualized.
(2) Portfolio turnover rate is for the period indicated and has not been annualized.
(3) From commencement of operations, January 17, 2018 (inception) through March 31, 2018.
(4) Annualized.
(5) The amount shown for a share outstanding through out the period does not accord with the aggregate net loss on investments for the period because the sales and repurchase of Fund shares in relation to fluctuating market value of the Fund.</t>
  </si>
  <si>
    <t>Organization (Details) - USD ($)</t>
  </si>
  <si>
    <t>1 Months Ended</t>
  </si>
  <si>
    <t>Dec. 22, 2017</t>
  </si>
  <si>
    <t>Organization (Textual)</t>
  </si>
  <si>
    <t>Capital contribution by sponsor</t>
  </si>
  <si>
    <t>Sale of shares, description</t>
  </si>
  <si>
    <t>The Fund will issue and redeem Shares on a continuous basis, through SEI Investments Distribution Co. (the "Distributor"), at net asset value ("NAV") per Share only in one or more large blocks of 50,000 Shares, called "Baskets". Baskets may be issued and redeemed for cash but are expected to be issued and redeemed principally through exchange for related positions ("EFRP") transactions for (i) futures contracts, Treasury securities and other financial instruments designed to track such Fund's underlying index ("Deposit Instruments") and (ii) a cash amount that includes a variable charge. Creation and redemption prices of Baskets are directly linked to a Fund's next computed NAV and will vary from NAV by a market-determined trading cost, which may be zero.</t>
  </si>
  <si>
    <t>Summary of Significant Accounting Policies (Details) - USD ($)</t>
  </si>
  <si>
    <t>Summary of Investment Holdings [Line Items]</t>
  </si>
  <si>
    <t>Total Investments in Securities</t>
  </si>
  <si>
    <t>Total Other Financial Instruments</t>
  </si>
  <si>
    <t>U.S. Equity Cumulative Dividends Fund-Series 2027 [Member] | Level 1 [Member]</t>
  </si>
  <si>
    <t>U.S. Equity Cumulative Dividends Fund-Series 2027 [Member] | Level 2 [Member]</t>
  </si>
  <si>
    <t>U.S. Equity Cumulative Dividends Fund-Series 2027 [Member] | Level 3 [Member]</t>
  </si>
  <si>
    <t>U.S. Equity Cumulative Dividends Fund-Series 2027 [Member] | U.S. Treasury Obligations [Member]</t>
  </si>
  <si>
    <t>U.S. Equity Cumulative Dividends Fund-Series 2027 [Member] | U.S. Treasury Obligations [Member] | Level 1 [Member]</t>
  </si>
  <si>
    <t>U.S. Equity Cumulative Dividends Fund-Series 2027 [Member] | U.S. Treasury Obligations [Member] | Level 2 [Member]</t>
  </si>
  <si>
    <t>U.S. Equity Cumulative Dividends Fund-Series 2027 [Member] | U.S. Treasury Obligations [Member] | Level 3 [Member]</t>
  </si>
  <si>
    <t>U.S. Equity Cumulative Dividends Fund-Series 2027 [Member] | Futures Contracts [Member]</t>
  </si>
  <si>
    <t>U.S. Equity Cumulative Dividends Fund-Series 2027 [Member] | Futures Contracts [Member] | Level 1 [Member]</t>
  </si>
  <si>
    <t>U.S. Equity Cumulative Dividends Fund-Series 2027 [Member] | Futures Contracts [Member] | Level 2 [Member]</t>
  </si>
  <si>
    <t>U.S. Equity Cumulative Dividends Fund-Series 2027 [Member] | Futures Contracts [Member] | Level 3 [Member]</t>
  </si>
  <si>
    <t>U.S. Equity Cumulative Dividends Fund-Series 2027 [Member] | Unrealized Appreciation [Member]</t>
  </si>
  <si>
    <t>U.S. Equity Cumulative Dividends Fund-Series 2027 [Member] | Unrealized Appreciation [Member] | Level 1 [Member]</t>
  </si>
  <si>
    <t>U.S. Equity Cumulative Dividends Fund-Series 2027 [Member] | Unrealized Appreciation [Member] | Level 2 [Member]</t>
  </si>
  <si>
    <t>U.S. Equity Cumulative Dividends Fund-Series 2027 [Member] | Unrealized Appreciation [Member] | Level 3 [Member]</t>
  </si>
  <si>
    <t>U.S. Equity Cumulative Dividends Fund-Series 2027 [Member] | Unrealized Depreciation [Member]</t>
  </si>
  <si>
    <t>U.S. Equity Cumulative Dividends Fund-Series 2027 [Member] | Unrealized Depreciation [Member] | Level 1 [Member]</t>
  </si>
  <si>
    <t>U.S. Equity Cumulative Dividends Fund-Series 2027 [Member] | Unrealized Depreciation [Member] | Level 2 [Member]</t>
  </si>
  <si>
    <t>U.S. Equity Cumulative Dividends Fund-Series 2027 [Member] | Unrealized Depreciation [Member] | Level 3 [Member]</t>
  </si>
  <si>
    <t>U.S. Equity Ex-Dividend Fund-Series 2027 [Member]</t>
  </si>
  <si>
    <t>U.S. Equity Ex-Dividend Fund-Series 2027 [Member] | Level 1 [Member]</t>
  </si>
  <si>
    <t>U.S. Equity Ex-Dividend Fund-Series 2027 [Member] | Level 2 [Member]</t>
  </si>
  <si>
    <t>U.S. Equity Ex-Dividend Fund-Series 2027 [Member] | Level 3 [Member]</t>
  </si>
  <si>
    <t>U.S. Equity Ex-Dividend Fund-Series 2027 [Member] | U.S. Treasury Obligations [Member]</t>
  </si>
  <si>
    <t>U.S. Equity Ex-Dividend Fund-Series 2027 [Member] | U.S. Treasury Obligations [Member] | Level 1 [Member]</t>
  </si>
  <si>
    <t>U.S. Equity Ex-Dividend Fund-Series 2027 [Member] | U.S. Treasury Obligations [Member] | Level 2 [Member]</t>
  </si>
  <si>
    <t>U.S. Equity Ex-Dividend Fund-Series 2027 [Member] | U.S. Treasury Obligations [Member] | Level 3 [Member]</t>
  </si>
  <si>
    <t>U.S. Equity Ex-Dividend Fund-Series 2027 [Member] | Futures Contracts [Member]</t>
  </si>
  <si>
    <t>U.S. Equity Ex-Dividend Fund-Series 2027 [Member] | Futures Contracts [Member] | Level 1 [Member]</t>
  </si>
  <si>
    <t>U.S. Equity Ex-Dividend Fund-Series 2027 [Member] | Futures Contracts [Member] | Level 2 [Member]</t>
  </si>
  <si>
    <t>U.S. Equity Ex-Dividend Fund-Series 2027 [Member] | Futures Contracts [Member] | Level 3 [Member]</t>
  </si>
  <si>
    <t>U.S. Equity Ex-Dividend Fund-Series 2027 [Member] | Unrealized Appreciation [Member]</t>
  </si>
  <si>
    <t>U.S. Equity Ex-Dividend Fund-Series 2027 [Member] | Unrealized Appreciation [Member] | Level 1 [Member]</t>
  </si>
  <si>
    <t>U.S. Equity Ex-Dividend Fund-Series 2027 [Member] | Unrealized Appreciation [Member] | Level 2 [Member]</t>
  </si>
  <si>
    <t>U.S. Equity Ex-Dividend Fund-Series 2027 [Member] | Unrealized Appreciation [Member] | Level 3 [Member]</t>
  </si>
  <si>
    <t>U.S. Equity Ex-Dividend Fund-Series 2027 [Member] | Unrealized Depreciation [Member]</t>
  </si>
  <si>
    <t>U.S. Equity Ex-Dividend Fund-Series 2027 [Member] | Unrealized Depreciation [Member] | Level 1 [Member]</t>
  </si>
  <si>
    <t>U.S. Equity Ex-Dividend Fund-Series 2027 [Member] | Unrealized Depreciation [Member] | Level 2 [Member]</t>
  </si>
  <si>
    <t>U.S. Equity Ex-Dividend Fund-Series 2027 [Member] | Unrealized Depreciation [Member] | Level 3 [Member]</t>
  </si>
  <si>
    <t>Futures contracts are valued at unrealized appreciation (depreciation) on the instrument.</t>
  </si>
  <si>
    <t>Summary of Significant Accounting Policies (Details Textual)</t>
  </si>
  <si>
    <t>Mar. 31, 2019USD ($)</t>
  </si>
  <si>
    <t>Summary of Significant Accounting Policies (Textual)</t>
  </si>
  <si>
    <t>Amounts designated</t>
  </si>
  <si>
    <t>Investments (Details) - USD ($)</t>
  </si>
  <si>
    <t>Equity Cumulative Dividends Fund [Member] | Long futures contracts [Member]</t>
  </si>
  <si>
    <t>Offsetting Liabilities [Line Items]</t>
  </si>
  <si>
    <t>Derivative, Notional Amount</t>
  </si>
  <si>
    <t>U.S. Equity Ex-Dividend Fund-Series 2027 [Member] | Long futures contracts [Member]</t>
  </si>
  <si>
    <t>U.S. Equity Ex-Dividend Fund-Series 2027 [Member] | Short futures contracts [Member]</t>
  </si>
  <si>
    <t>Investments (Details 1) - USD ($)</t>
  </si>
  <si>
    <t>Offsetting of Derivative Assets</t>
  </si>
  <si>
    <t>Gross Amounts of Recognized Assets</t>
  </si>
  <si>
    <t>Gross Amounts Offset in the Statement of Financial Condition</t>
  </si>
  <si>
    <t>Net Amounts Presented in the Statement of Financial Condition</t>
  </si>
  <si>
    <t>Gross Amounts Not Offset in the Statement of Financial Condition, Financial Instruments</t>
  </si>
  <si>
    <t>Gross Amounts Not Offset in the Statement of Financial Condition, Cash Collateral Pledged</t>
  </si>
  <si>
    <t>Gross Amounts Not Offset in the Statement of Financial Condition, Net Amount</t>
  </si>
  <si>
    <t>Offsetting of Derivative Liabilities</t>
  </si>
  <si>
    <t>Gross Amounts of Recognized Liabilities</t>
  </si>
  <si>
    <t>Gross Amounts Offset in the Statements of Financial Condition</t>
  </si>
  <si>
    <t>Gross Amounts Not Offset in the Statement of Financial Condition, Cash collateral Pledged</t>
  </si>
  <si>
    <t>U.S. Equity Ex-Dividends Fund - Series 2027 [Member] | Futures Contracts [Member]</t>
  </si>
  <si>
    <t>These amounts are limited to the derivatives asset/liability balance and, accordingly, do not include excess collateral received/pledged</t>
  </si>
  <si>
    <t>Investments (Details Textual)</t>
  </si>
  <si>
    <t>U.S. Cumulative Dividends Index-Series 2027 [Member]</t>
  </si>
  <si>
    <t>Investments (Textual)</t>
  </si>
  <si>
    <t>Description of dividend fund seeks investment</t>
  </si>
  <si>
    <t>The Dividend Fund seeks investment results that, before fees and expenses, correspond to the performance of the Solactive&amp;#174; U.S. Cumulative Dividends Index Series 2027 (the "Solactive Dividend Index") over each calendar year so as to provide Shareholders with returns designed to replicate the dividends on constituent companies of the S&amp;amp;P 500, without exposure to the underlying securities. The Dividend Fund intends primarily to invest its assets in the component instruments of the Solactive Dividend Index, as well as in cash and/or cash equivalents. The component instruments of the Solactive Dividend Index consist of U.S. Treasury Securities ("Treasury Securities") and long positions in annual futures contracts listed on the Chicago Mercantile Exchange ("CME") that provide exposure to dividends paid on the S&amp;amp;P 500 constituent companies ("S&amp;amp;P 500 Dividend Futures Contracts") pro rata for each year of the life of the Dividend Fund.</t>
  </si>
  <si>
    <t>U.S. Equity Ex-Dividends Index-Series 2027 [Member]</t>
  </si>
  <si>
    <t>Description of ex-dividend fund seeks investment</t>
  </si>
  <si>
    <t>The Ex-Dividend Fund seeks investment results that, before fees and expenses, correspond to the performance of the Solactive&amp;#174; U.S. Equity Ex-Dividends Index Series 2027 (the "Solactive Ex-Dividend Index"). The Ex-Dividend Fund seeks to track the Solactive Ex-Dividend Index so as to provide Shareholders with returns that are equivalent to the performance of 0.25 shares of SPDR S&amp;amp;P 500 exchange-traded fund ("SPY") less the value of current and future expected ordinary cash dividends to be paid on the S&amp;amp;P 500 constituent companies over the term of the Ex-Dividend Fund. SPY is an exchange-traded fund that seeks to track the S&amp;amp;P 500. The Ex-Dividend Fund seeks to replicate the performance of SPY through owning long positions in quarterly S&amp;amp;P 500 Index futures contracts traded on the CME ("S&amp;amp;P 500 Index Futures Contracts") rather than shares of SPY. Additionally, the Ex-Dividend Fund intends to track the performance of the Solactive Ex-Dividend Index by selling S&amp;amp;P 500 Dividend Futures Contracts. The Ex-Dividend Fund will also hold Treasury Securities, cash and/or cash equivalents.</t>
  </si>
  <si>
    <t>Agreements (Details) - Sponsor [Member]</t>
  </si>
  <si>
    <t>Agreements (Textual)</t>
  </si>
  <si>
    <t>Professional fees</t>
  </si>
  <si>
    <t>Dividend Fund [Member]</t>
  </si>
  <si>
    <t>Management fees payable, description</t>
  </si>
  <si>
    <t>The Dividend Fund will pay the Sponsor a Management Fee equal to 0.58% per year of the Dividend Fund's average daily NAV, calculated and payable monthly, subject to a minimum monthly fee of $0.005 per Share. This minimum monthly fee is expected to apply when the Dividend Fund's average daily NAV for such month is less than $10.34 per Share.</t>
  </si>
  <si>
    <t>Voluntarily waiving payments</t>
  </si>
  <si>
    <t>Ex-Dividend Fund [Member]</t>
  </si>
  <si>
    <t>The Ex-Dividend Fund will pay the Sponsor a Management Fee equal to 0.29% per year of the Ex-Dividend Fund's average daily NAV, calculated and payable monthly.</t>
  </si>
  <si>
    <t>Offering and Organizational Costs (Details) - USD ($)</t>
  </si>
  <si>
    <t>Offering and Organizational Costs (Textual)</t>
  </si>
  <si>
    <t>Creation and Redemption of Creation Units (Details)</t>
  </si>
  <si>
    <t>Mar. 31, 2019shares</t>
  </si>
  <si>
    <t>Creation and Redemption of Creation Units (Textual)</t>
  </si>
  <si>
    <t>NAV in one or more large blocks</t>
  </si>
  <si>
    <t>Additional variable charge</t>
  </si>
  <si>
    <t>Financial Highlights (Details) - USD ($)</t>
  </si>
  <si>
    <t>Investment Company, Financial Highlights [Line Items]</t>
  </si>
  <si>
    <t>NAV Beginning of Period</t>
  </si>
  <si>
    <t>Net Investment Income/Loss</t>
  </si>
  <si>
    <t>Net Realized and Unrealized Gain/Loss</t>
  </si>
  <si>
    <t>Total from Operations</t>
  </si>
  <si>
    <t>Distributions from Net Investment Income</t>
  </si>
  <si>
    <t>Total Distributions</t>
  </si>
  <si>
    <t>NAV End of Period</t>
  </si>
  <si>
    <t>Total Return</t>
  </si>
  <si>
    <t>9.67%</t>
  </si>
  <si>
    <t>2.19%</t>
  </si>
  <si>
    <t>Market Price</t>
  </si>
  <si>
    <t>Net Assets End of Period</t>
  </si>
  <si>
    <t>Ratio of Expenses to Average Net Assets</t>
  </si>
  <si>
    <t>0.59%</t>
  </si>
  <si>
    <t>3.80%</t>
  </si>
  <si>
    <t>Ratio of Expenses to Average Net Assets (Excluding Waivers)</t>
  </si>
  <si>
    <t>7.55%</t>
  </si>
  <si>
    <t>Ratio of Net Investment Income/Loss to Average Net Assets</t>
  </si>
  <si>
    <t>2.15%</t>
  </si>
  <si>
    <t>(1.30%)</t>
  </si>
  <si>
    <t>Portfolio Turnover</t>
  </si>
  <si>
    <t>14.00%</t>
  </si>
  <si>
    <t>4.00%</t>
  </si>
  <si>
    <t>[1],[6]</t>
  </si>
  <si>
    <t>14.91%</t>
  </si>
  <si>
    <t>0.84%</t>
  </si>
  <si>
    <t>1.35%</t>
  </si>
  <si>
    <t>1.25%</t>
  </si>
  <si>
    <t>2.41%</t>
  </si>
  <si>
    <t>1.04%</t>
  </si>
  <si>
    <t>0.16%</t>
  </si>
  <si>
    <t>0.00%</t>
  </si>
  <si>
    <t>[1],[2]</t>
  </si>
  <si>
    <t>From commencement of operations, January 17, 2018 (inception) through March 31, 2018.</t>
  </si>
  <si>
    <t>Per share data calculated using average shares method.</t>
  </si>
  <si>
    <t>Total return is for the period indicated and has not been annualized.</t>
  </si>
  <si>
    <t>Annualized</t>
  </si>
  <si>
    <t>Portfolio turnover rate is for the period indicated and has not been annualized.</t>
  </si>
  <si>
    <t>[6]</t>
  </si>
  <si>
    <t>The amount shown for a share outstanding through out the period does not accord with the aggregate net loss on investments for the period because the sales and repurchase of Fund shares in relation to fluctuating market value of the Fund.</t>
  </si>
  <si>
    <t>Financial Highlights (Details Textual)</t>
  </si>
  <si>
    <t>Financial Highlights (Textu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v>
      </c>
      <c r="B1" s="2" t="s">
        <v>2</v>
      </c>
      <c r="C1" s="2" t="s">
        <v>31</v>
      </c>
    </row>
    <row r="2" spans="1:3">
      <c r="A2" s="4" t="s">
        <v>32</v>
      </c>
    </row>
    <row r="3" spans="1:3">
      <c r="A3" s="3" t="s">
        <v>33</v>
      </c>
    </row>
    <row r="4" spans="1:3">
      <c r="A4" s="4" t="s">
        <v>34</v>
      </c>
      <c r="B4" s="6" t="n">
        <v>4178878</v>
      </c>
      <c r="C4" s="6" t="n">
        <v>4495280</v>
      </c>
    </row>
    <row r="5" spans="1:3">
      <c r="A5" s="4" t="s">
        <v>35</v>
      </c>
      <c r="B5" s="5" t="n">
        <v>207337</v>
      </c>
      <c r="C5" s="5" t="n">
        <v>212744</v>
      </c>
    </row>
    <row r="6" spans="1:3">
      <c r="A6" s="4" t="s">
        <v>36</v>
      </c>
      <c r="B6" s="5" t="n">
        <v>87759</v>
      </c>
      <c r="C6" s="5" t="n">
        <v>70768</v>
      </c>
    </row>
    <row r="7" spans="1:3">
      <c r="A7" s="4" t="s">
        <v>37</v>
      </c>
      <c r="B7" s="5" t="n">
        <v>32881</v>
      </c>
      <c r="C7" s="5" t="n">
        <v>9007</v>
      </c>
    </row>
    <row r="8" spans="1:3">
      <c r="A8" s="4" t="s">
        <v>38</v>
      </c>
      <c r="B8" s="5" t="n">
        <v>14509</v>
      </c>
      <c r="C8" s="5" t="n">
        <v>15459</v>
      </c>
    </row>
    <row r="9" spans="1:3">
      <c r="A9" s="4" t="s">
        <v>39</v>
      </c>
      <c r="B9" s="5" t="n">
        <v>9188</v>
      </c>
      <c r="C9" s="4" t="s">
        <v>40</v>
      </c>
    </row>
    <row r="10" spans="1:3">
      <c r="A10" s="4" t="s">
        <v>41</v>
      </c>
      <c r="B10" s="5" t="n">
        <v>123902</v>
      </c>
      <c r="C10" s="5" t="n">
        <v>123816</v>
      </c>
    </row>
    <row r="11" spans="1:3">
      <c r="A11" s="4" t="s">
        <v>42</v>
      </c>
      <c r="B11" s="5" t="n">
        <v>4654454</v>
      </c>
      <c r="C11" s="5" t="n">
        <v>4927074</v>
      </c>
    </row>
    <row r="12" spans="1:3">
      <c r="A12" s="3" t="s">
        <v>43</v>
      </c>
    </row>
    <row r="13" spans="1:3">
      <c r="A13" s="4" t="s">
        <v>44</v>
      </c>
      <c r="B13" s="5" t="n">
        <v>124500</v>
      </c>
      <c r="C13" s="5" t="n">
        <v>124500</v>
      </c>
    </row>
    <row r="14" spans="1:3">
      <c r="A14" s="4" t="s">
        <v>45</v>
      </c>
      <c r="B14" s="4" t="s">
        <v>40</v>
      </c>
      <c r="C14" s="5" t="n">
        <v>3185</v>
      </c>
    </row>
    <row r="15" spans="1:3">
      <c r="A15" s="4" t="s">
        <v>46</v>
      </c>
      <c r="B15" s="5" t="n">
        <v>6125</v>
      </c>
      <c r="C15" s="5" t="n">
        <v>28500</v>
      </c>
    </row>
    <row r="16" spans="1:3">
      <c r="A16" s="4" t="s">
        <v>47</v>
      </c>
      <c r="B16" s="5" t="n">
        <v>43750</v>
      </c>
      <c r="C16" s="5" t="n">
        <v>56000</v>
      </c>
    </row>
    <row r="17" spans="1:3">
      <c r="A17" s="4" t="s">
        <v>48</v>
      </c>
      <c r="B17" s="5" t="n">
        <v>234932</v>
      </c>
      <c r="C17" s="5" t="n">
        <v>188029</v>
      </c>
    </row>
    <row r="18" spans="1:3">
      <c r="A18" s="4" t="s">
        <v>49</v>
      </c>
      <c r="B18" s="5" t="n">
        <v>409307</v>
      </c>
      <c r="C18" s="5" t="n">
        <v>400214</v>
      </c>
    </row>
    <row r="19" spans="1:3">
      <c r="A19" s="3" t="s">
        <v>50</v>
      </c>
    </row>
    <row r="20" spans="1:3">
      <c r="A20" s="4" t="s">
        <v>51</v>
      </c>
      <c r="B20" s="6" t="n">
        <v>4245147</v>
      </c>
      <c r="C20" s="6" t="n">
        <v>4526860</v>
      </c>
    </row>
    <row r="21" spans="1:3">
      <c r="A21" s="4" t="s">
        <v>52</v>
      </c>
      <c r="B21" s="7" t="n">
        <v>12.13</v>
      </c>
      <c r="C21" s="7" t="n">
        <v>11.32</v>
      </c>
    </row>
    <row r="22" spans="1:3">
      <c r="A22" s="4" t="s">
        <v>53</v>
      </c>
      <c r="B22" s="7" t="n">
        <v>12.16</v>
      </c>
      <c r="C22" s="7" t="n">
        <v>11.33</v>
      </c>
    </row>
    <row r="23" spans="1:3">
      <c r="A23" s="4" t="s">
        <v>54</v>
      </c>
    </row>
    <row r="24" spans="1:3">
      <c r="A24" s="3" t="s">
        <v>33</v>
      </c>
    </row>
    <row r="25" spans="1:3">
      <c r="A25" s="4" t="s">
        <v>34</v>
      </c>
      <c r="B25" s="6" t="n">
        <v>13750235</v>
      </c>
      <c r="C25" s="6" t="n">
        <v>11248789</v>
      </c>
    </row>
    <row r="26" spans="1:3">
      <c r="A26" s="4" t="s">
        <v>35</v>
      </c>
      <c r="B26" s="5" t="n">
        <v>254514</v>
      </c>
      <c r="C26" s="5" t="n">
        <v>69630</v>
      </c>
    </row>
    <row r="27" spans="1:3">
      <c r="A27" s="4" t="s">
        <v>36</v>
      </c>
      <c r="B27" s="5" t="n">
        <v>489965</v>
      </c>
      <c r="C27" s="5" t="n">
        <v>1218374</v>
      </c>
    </row>
    <row r="28" spans="1:3">
      <c r="A28" s="4" t="s">
        <v>38</v>
      </c>
      <c r="B28" s="5" t="n">
        <v>5422</v>
      </c>
      <c r="C28" s="5" t="n">
        <v>14042</v>
      </c>
    </row>
    <row r="29" spans="1:3">
      <c r="A29" s="4" t="s">
        <v>39</v>
      </c>
      <c r="B29" s="5" t="n">
        <v>109375</v>
      </c>
      <c r="C29" s="5" t="n">
        <v>137813</v>
      </c>
    </row>
    <row r="30" spans="1:3">
      <c r="A30" s="4" t="s">
        <v>41</v>
      </c>
      <c r="B30" s="5" t="n">
        <v>122898</v>
      </c>
      <c r="C30" s="5" t="n">
        <v>122898</v>
      </c>
    </row>
    <row r="31" spans="1:3">
      <c r="A31" s="4" t="s">
        <v>42</v>
      </c>
      <c r="B31" s="5" t="n">
        <v>14732409</v>
      </c>
      <c r="C31" s="5" t="n">
        <v>12811546</v>
      </c>
    </row>
    <row r="32" spans="1:3">
      <c r="A32" s="3" t="s">
        <v>43</v>
      </c>
    </row>
    <row r="33" spans="1:3">
      <c r="A33" s="4" t="s">
        <v>44</v>
      </c>
      <c r="B33" s="5" t="n">
        <v>124500</v>
      </c>
      <c r="C33" s="5" t="n">
        <v>124500</v>
      </c>
    </row>
    <row r="34" spans="1:3">
      <c r="A34" s="4" t="s">
        <v>45</v>
      </c>
      <c r="B34" s="4" t="s">
        <v>40</v>
      </c>
      <c r="C34" s="5" t="n">
        <v>3185</v>
      </c>
    </row>
    <row r="35" spans="1:3">
      <c r="A35" s="4" t="s">
        <v>46</v>
      </c>
      <c r="B35" s="5" t="n">
        <v>6562</v>
      </c>
      <c r="C35" s="4" t="s">
        <v>40</v>
      </c>
    </row>
    <row r="36" spans="1:3">
      <c r="A36" s="4" t="s">
        <v>48</v>
      </c>
      <c r="B36" s="5" t="n">
        <v>242007</v>
      </c>
      <c r="C36" s="5" t="n">
        <v>188034</v>
      </c>
    </row>
    <row r="37" spans="1:3">
      <c r="A37" s="4" t="s">
        <v>49</v>
      </c>
      <c r="B37" s="5" t="n">
        <v>373069</v>
      </c>
      <c r="C37" s="5" t="n">
        <v>315719</v>
      </c>
    </row>
    <row r="38" spans="1:3">
      <c r="A38" s="3" t="s">
        <v>50</v>
      </c>
    </row>
    <row r="39" spans="1:3">
      <c r="A39" s="4" t="s">
        <v>51</v>
      </c>
      <c r="B39" s="6" t="n">
        <v>14359340</v>
      </c>
      <c r="C39" s="6" t="n">
        <v>12495827</v>
      </c>
    </row>
    <row r="40" spans="1:3">
      <c r="A40" s="4" t="s">
        <v>52</v>
      </c>
      <c r="B40" s="7" t="n">
        <v>57.44</v>
      </c>
      <c r="C40" s="7" t="n">
        <v>49.98</v>
      </c>
    </row>
    <row r="41" spans="1:3">
      <c r="A41" s="4" t="s">
        <v>53</v>
      </c>
      <c r="B41" s="7" t="n">
        <v>57.33</v>
      </c>
      <c r="C41" s="7" t="n">
        <v>4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4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6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80"/>
  </cols>
  <sheetData>
    <row r="1" spans="1:3">
      <c r="A1" s="1" t="s">
        <v>308</v>
      </c>
      <c r="B1" s="2" t="s">
        <v>309</v>
      </c>
      <c r="C1" s="2" t="s">
        <v>1</v>
      </c>
    </row>
    <row r="2" spans="1:3">
      <c r="B2" s="2" t="s">
        <v>310</v>
      </c>
      <c r="C2" s="2" t="s">
        <v>2</v>
      </c>
    </row>
    <row r="3" spans="1:3">
      <c r="A3" s="3" t="s">
        <v>311</v>
      </c>
    </row>
    <row r="4" spans="1:3">
      <c r="A4" s="4" t="s">
        <v>312</v>
      </c>
      <c r="B4" s="6" t="n">
        <v>1000</v>
      </c>
    </row>
    <row r="5" spans="1:3">
      <c r="A5" s="4" t="s">
        <v>313</v>
      </c>
      <c r="C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C1" s="2" t="s">
        <v>2</v>
      </c>
      <c r="D1" s="2" t="s">
        <v>31</v>
      </c>
    </row>
    <row r="2" spans="1:4">
      <c r="A2" s="4" t="s">
        <v>32</v>
      </c>
    </row>
    <row r="3" spans="1:4">
      <c r="A3" s="3" t="s">
        <v>316</v>
      </c>
    </row>
    <row r="4" spans="1:4">
      <c r="A4" s="4" t="s">
        <v>317</v>
      </c>
      <c r="C4" s="6" t="n">
        <v>4178878</v>
      </c>
      <c r="D4" s="6" t="n">
        <v>4495280</v>
      </c>
    </row>
    <row r="5" spans="1:4">
      <c r="A5" s="4" t="s">
        <v>318</v>
      </c>
      <c r="B5" s="4" t="s">
        <v>67</v>
      </c>
      <c r="C5" s="5" t="n">
        <v>-185989</v>
      </c>
      <c r="D5" s="5" t="n">
        <v>-596913</v>
      </c>
    </row>
    <row r="6" spans="1:4">
      <c r="A6" s="4" t="s">
        <v>319</v>
      </c>
    </row>
    <row r="7" spans="1:4">
      <c r="A7" s="3" t="s">
        <v>316</v>
      </c>
    </row>
    <row r="8" spans="1:4">
      <c r="A8" s="4" t="s">
        <v>317</v>
      </c>
      <c r="C8" s="4" t="s">
        <v>40</v>
      </c>
      <c r="D8" s="4" t="s">
        <v>40</v>
      </c>
    </row>
    <row r="9" spans="1:4">
      <c r="A9" s="4" t="s">
        <v>318</v>
      </c>
      <c r="B9" s="4" t="s">
        <v>67</v>
      </c>
      <c r="C9" s="5" t="n">
        <v>-185989</v>
      </c>
      <c r="D9" s="5" t="n">
        <v>-596913</v>
      </c>
    </row>
    <row r="10" spans="1:4">
      <c r="A10" s="4" t="s">
        <v>320</v>
      </c>
    </row>
    <row r="11" spans="1:4">
      <c r="A11" s="3" t="s">
        <v>316</v>
      </c>
    </row>
    <row r="12" spans="1:4">
      <c r="A12" s="4" t="s">
        <v>317</v>
      </c>
      <c r="C12" s="5" t="n">
        <v>4178878</v>
      </c>
      <c r="D12" s="5" t="n">
        <v>4495280</v>
      </c>
    </row>
    <row r="13" spans="1:4">
      <c r="A13" s="4" t="s">
        <v>318</v>
      </c>
      <c r="B13" s="4" t="s">
        <v>67</v>
      </c>
      <c r="D13" s="4" t="s">
        <v>40</v>
      </c>
    </row>
    <row r="14" spans="1:4">
      <c r="A14" s="4" t="s">
        <v>321</v>
      </c>
    </row>
    <row r="15" spans="1:4">
      <c r="A15" s="3" t="s">
        <v>316</v>
      </c>
    </row>
    <row r="16" spans="1:4">
      <c r="A16" s="4" t="s">
        <v>317</v>
      </c>
      <c r="C16" s="4" t="s">
        <v>40</v>
      </c>
      <c r="D16" s="4" t="s">
        <v>40</v>
      </c>
    </row>
    <row r="17" spans="1:4">
      <c r="A17" s="4" t="s">
        <v>318</v>
      </c>
      <c r="B17" s="4" t="s">
        <v>67</v>
      </c>
      <c r="D17" s="4" t="s">
        <v>40</v>
      </c>
    </row>
    <row r="18" spans="1:4">
      <c r="A18" s="4" t="s">
        <v>322</v>
      </c>
    </row>
    <row r="19" spans="1:4">
      <c r="A19" s="3" t="s">
        <v>316</v>
      </c>
    </row>
    <row r="20" spans="1:4">
      <c r="A20" s="4" t="s">
        <v>317</v>
      </c>
      <c r="C20" s="5" t="n">
        <v>4178878</v>
      </c>
      <c r="D20" s="5" t="n">
        <v>4495280</v>
      </c>
    </row>
    <row r="21" spans="1:4">
      <c r="A21" s="4" t="s">
        <v>323</v>
      </c>
    </row>
    <row r="22" spans="1:4">
      <c r="A22" s="3" t="s">
        <v>316</v>
      </c>
    </row>
    <row r="23" spans="1:4">
      <c r="A23" s="4" t="s">
        <v>317</v>
      </c>
      <c r="C23" s="4" t="s">
        <v>40</v>
      </c>
      <c r="D23" s="4" t="s">
        <v>40</v>
      </c>
    </row>
    <row r="24" spans="1:4">
      <c r="A24" s="4" t="s">
        <v>324</v>
      </c>
    </row>
    <row r="25" spans="1:4">
      <c r="A25" s="3" t="s">
        <v>316</v>
      </c>
    </row>
    <row r="26" spans="1:4">
      <c r="A26" s="4" t="s">
        <v>317</v>
      </c>
      <c r="C26" s="5" t="n">
        <v>4178878</v>
      </c>
      <c r="D26" s="5" t="n">
        <v>4495280</v>
      </c>
    </row>
    <row r="27" spans="1:4">
      <c r="A27" s="4" t="s">
        <v>325</v>
      </c>
    </row>
    <row r="28" spans="1:4">
      <c r="A28" s="3" t="s">
        <v>316</v>
      </c>
    </row>
    <row r="29" spans="1:4">
      <c r="A29" s="4" t="s">
        <v>317</v>
      </c>
      <c r="C29" s="4" t="s">
        <v>40</v>
      </c>
      <c r="D29" s="4" t="s">
        <v>40</v>
      </c>
    </row>
    <row r="30" spans="1:4">
      <c r="A30" s="4" t="s">
        <v>326</v>
      </c>
    </row>
    <row r="31" spans="1:4">
      <c r="A31" s="3" t="s">
        <v>316</v>
      </c>
    </row>
    <row r="32" spans="1:4">
      <c r="A32" s="4" t="s">
        <v>318</v>
      </c>
      <c r="B32" s="4" t="s">
        <v>67</v>
      </c>
      <c r="C32" s="4" t="s">
        <v>40</v>
      </c>
    </row>
    <row r="33" spans="1:4">
      <c r="A33" s="4" t="s">
        <v>327</v>
      </c>
    </row>
    <row r="34" spans="1:4">
      <c r="A34" s="3" t="s">
        <v>316</v>
      </c>
    </row>
    <row r="35" spans="1:4">
      <c r="A35" s="4" t="s">
        <v>318</v>
      </c>
      <c r="B35" s="4" t="s">
        <v>67</v>
      </c>
      <c r="C35" s="4" t="s">
        <v>40</v>
      </c>
    </row>
    <row r="36" spans="1:4">
      <c r="A36" s="4" t="s">
        <v>328</v>
      </c>
    </row>
    <row r="37" spans="1:4">
      <c r="A37" s="3" t="s">
        <v>316</v>
      </c>
    </row>
    <row r="38" spans="1:4">
      <c r="A38" s="4" t="s">
        <v>318</v>
      </c>
      <c r="B38" s="4" t="s">
        <v>67</v>
      </c>
      <c r="C38" s="4" t="s">
        <v>40</v>
      </c>
    </row>
    <row r="39" spans="1:4">
      <c r="A39" s="4" t="s">
        <v>329</v>
      </c>
    </row>
    <row r="40" spans="1:4">
      <c r="A40" s="3" t="s">
        <v>316</v>
      </c>
    </row>
    <row r="41" spans="1:4">
      <c r="A41" s="4" t="s">
        <v>318</v>
      </c>
      <c r="B41" s="4" t="s">
        <v>67</v>
      </c>
      <c r="C41" s="4" t="s">
        <v>40</v>
      </c>
    </row>
    <row r="42" spans="1:4">
      <c r="A42" s="4" t="s">
        <v>330</v>
      </c>
    </row>
    <row r="43" spans="1:4">
      <c r="A43" s="3" t="s">
        <v>316</v>
      </c>
    </row>
    <row r="44" spans="1:4">
      <c r="A44" s="4" t="s">
        <v>318</v>
      </c>
      <c r="B44" s="4" t="s">
        <v>67</v>
      </c>
      <c r="C44" s="5" t="n">
        <v>7571</v>
      </c>
      <c r="D44" s="5" t="n">
        <v>4301</v>
      </c>
    </row>
    <row r="45" spans="1:4">
      <c r="A45" s="4" t="s">
        <v>331</v>
      </c>
    </row>
    <row r="46" spans="1:4">
      <c r="A46" s="3" t="s">
        <v>316</v>
      </c>
    </row>
    <row r="47" spans="1:4">
      <c r="A47" s="4" t="s">
        <v>318</v>
      </c>
      <c r="B47" s="4" t="s">
        <v>67</v>
      </c>
      <c r="C47" s="5" t="n">
        <v>7571</v>
      </c>
      <c r="D47" s="5" t="n">
        <v>4301</v>
      </c>
    </row>
    <row r="48" spans="1:4">
      <c r="A48" s="4" t="s">
        <v>332</v>
      </c>
    </row>
    <row r="49" spans="1:4">
      <c r="A49" s="3" t="s">
        <v>316</v>
      </c>
    </row>
    <row r="50" spans="1:4">
      <c r="A50" s="4" t="s">
        <v>318</v>
      </c>
      <c r="B50" s="4" t="s">
        <v>67</v>
      </c>
      <c r="C50" s="4" t="s">
        <v>40</v>
      </c>
      <c r="D50" s="4" t="s">
        <v>40</v>
      </c>
    </row>
    <row r="51" spans="1:4">
      <c r="A51" s="4" t="s">
        <v>333</v>
      </c>
    </row>
    <row r="52" spans="1:4">
      <c r="A52" s="3" t="s">
        <v>316</v>
      </c>
    </row>
    <row r="53" spans="1:4">
      <c r="A53" s="4" t="s">
        <v>318</v>
      </c>
      <c r="B53" s="4" t="s">
        <v>67</v>
      </c>
      <c r="C53" s="4" t="s">
        <v>40</v>
      </c>
      <c r="D53" s="4" t="s">
        <v>40</v>
      </c>
    </row>
    <row r="54" spans="1:4">
      <c r="A54" s="4" t="s">
        <v>334</v>
      </c>
    </row>
    <row r="55" spans="1:4">
      <c r="A55" s="3" t="s">
        <v>316</v>
      </c>
    </row>
    <row r="56" spans="1:4">
      <c r="A56" s="4" t="s">
        <v>318</v>
      </c>
      <c r="B56" s="4" t="s">
        <v>67</v>
      </c>
      <c r="C56" s="5" t="n">
        <v>-193560</v>
      </c>
      <c r="D56" s="5" t="n">
        <v>-601214</v>
      </c>
    </row>
    <row r="57" spans="1:4">
      <c r="A57" s="4" t="s">
        <v>335</v>
      </c>
    </row>
    <row r="58" spans="1:4">
      <c r="A58" s="3" t="s">
        <v>316</v>
      </c>
    </row>
    <row r="59" spans="1:4">
      <c r="A59" s="4" t="s">
        <v>318</v>
      </c>
      <c r="B59" s="4" t="s">
        <v>67</v>
      </c>
      <c r="C59" s="5" t="n">
        <v>-193560</v>
      </c>
      <c r="D59" s="5" t="n">
        <v>-601214</v>
      </c>
    </row>
    <row r="60" spans="1:4">
      <c r="A60" s="4" t="s">
        <v>336</v>
      </c>
    </row>
    <row r="61" spans="1:4">
      <c r="A61" s="3" t="s">
        <v>316</v>
      </c>
    </row>
    <row r="62" spans="1:4">
      <c r="A62" s="4" t="s">
        <v>318</v>
      </c>
      <c r="B62" s="4" t="s">
        <v>67</v>
      </c>
      <c r="C62" s="4" t="s">
        <v>40</v>
      </c>
      <c r="D62" s="4" t="s">
        <v>40</v>
      </c>
    </row>
    <row r="63" spans="1:4">
      <c r="A63" s="4" t="s">
        <v>337</v>
      </c>
    </row>
    <row r="64" spans="1:4">
      <c r="A64" s="3" t="s">
        <v>316</v>
      </c>
    </row>
    <row r="65" spans="1:4">
      <c r="A65" s="4" t="s">
        <v>318</v>
      </c>
      <c r="B65" s="4" t="s">
        <v>67</v>
      </c>
      <c r="C65" s="4" t="s">
        <v>40</v>
      </c>
      <c r="D65" s="4" t="s">
        <v>40</v>
      </c>
    </row>
    <row r="66" spans="1:4">
      <c r="A66" s="4" t="s">
        <v>338</v>
      </c>
    </row>
    <row r="67" spans="1:4">
      <c r="A67" s="3" t="s">
        <v>316</v>
      </c>
    </row>
    <row r="68" spans="1:4">
      <c r="A68" s="4" t="s">
        <v>317</v>
      </c>
      <c r="C68" s="5" t="n">
        <v>13750235</v>
      </c>
      <c r="D68" s="5" t="n">
        <v>11248789</v>
      </c>
    </row>
    <row r="69" spans="1:4">
      <c r="A69" s="4" t="s">
        <v>318</v>
      </c>
      <c r="B69" s="4" t="s">
        <v>67</v>
      </c>
      <c r="C69" s="5" t="n">
        <v>437124</v>
      </c>
      <c r="D69" s="5" t="n">
        <v>-271626</v>
      </c>
    </row>
    <row r="70" spans="1:4">
      <c r="A70" s="4" t="s">
        <v>339</v>
      </c>
    </row>
    <row r="71" spans="1:4">
      <c r="A71" s="3" t="s">
        <v>316</v>
      </c>
    </row>
    <row r="72" spans="1:4">
      <c r="A72" s="4" t="s">
        <v>317</v>
      </c>
      <c r="D72" s="4" t="s">
        <v>40</v>
      </c>
    </row>
    <row r="73" spans="1:4">
      <c r="A73" s="4" t="s">
        <v>318</v>
      </c>
      <c r="B73" s="4" t="s">
        <v>67</v>
      </c>
      <c r="C73" s="5" t="n">
        <v>437124</v>
      </c>
      <c r="D73" s="5" t="n">
        <v>-271626</v>
      </c>
    </row>
    <row r="74" spans="1:4">
      <c r="A74" s="4" t="s">
        <v>340</v>
      </c>
    </row>
    <row r="75" spans="1:4">
      <c r="A75" s="3" t="s">
        <v>316</v>
      </c>
    </row>
    <row r="76" spans="1:4">
      <c r="A76" s="4" t="s">
        <v>317</v>
      </c>
      <c r="C76" s="5" t="n">
        <v>13750235</v>
      </c>
      <c r="D76" s="5" t="n">
        <v>11248789</v>
      </c>
    </row>
    <row r="77" spans="1:4">
      <c r="A77" s="4" t="s">
        <v>318</v>
      </c>
      <c r="B77" s="4" t="s">
        <v>67</v>
      </c>
      <c r="D77" s="4" t="s">
        <v>40</v>
      </c>
    </row>
    <row r="78" spans="1:4">
      <c r="A78" s="4" t="s">
        <v>341</v>
      </c>
    </row>
    <row r="79" spans="1:4">
      <c r="A79" s="3" t="s">
        <v>316</v>
      </c>
    </row>
    <row r="80" spans="1:4">
      <c r="A80" s="4" t="s">
        <v>317</v>
      </c>
      <c r="D80" s="4" t="s">
        <v>40</v>
      </c>
    </row>
    <row r="81" spans="1:4">
      <c r="A81" s="4" t="s">
        <v>318</v>
      </c>
      <c r="D81" s="4" t="s">
        <v>40</v>
      </c>
    </row>
    <row r="82" spans="1:4">
      <c r="A82" s="4" t="s">
        <v>342</v>
      </c>
    </row>
    <row r="83" spans="1:4">
      <c r="A83" s="3" t="s">
        <v>316</v>
      </c>
    </row>
    <row r="84" spans="1:4">
      <c r="A84" s="4" t="s">
        <v>317</v>
      </c>
      <c r="C84" s="5" t="n">
        <v>13750235</v>
      </c>
      <c r="D84" s="5" t="n">
        <v>11248789</v>
      </c>
    </row>
    <row r="85" spans="1:4">
      <c r="A85" s="4" t="s">
        <v>343</v>
      </c>
    </row>
    <row r="86" spans="1:4">
      <c r="A86" s="3" t="s">
        <v>316</v>
      </c>
    </row>
    <row r="87" spans="1:4">
      <c r="A87" s="4" t="s">
        <v>317</v>
      </c>
      <c r="C87" s="4" t="s">
        <v>40</v>
      </c>
      <c r="D87" s="4" t="s">
        <v>40</v>
      </c>
    </row>
    <row r="88" spans="1:4">
      <c r="A88" s="4" t="s">
        <v>344</v>
      </c>
    </row>
    <row r="89" spans="1:4">
      <c r="A89" s="3" t="s">
        <v>316</v>
      </c>
    </row>
    <row r="90" spans="1:4">
      <c r="A90" s="4" t="s">
        <v>317</v>
      </c>
      <c r="C90" s="5" t="n">
        <v>13750235</v>
      </c>
      <c r="D90" s="5" t="n">
        <v>11248789</v>
      </c>
    </row>
    <row r="91" spans="1:4">
      <c r="A91" s="4" t="s">
        <v>345</v>
      </c>
    </row>
    <row r="92" spans="1:4">
      <c r="A92" s="3" t="s">
        <v>316</v>
      </c>
    </row>
    <row r="93" spans="1:4">
      <c r="A93" s="4" t="s">
        <v>317</v>
      </c>
      <c r="C93" s="4" t="s">
        <v>40</v>
      </c>
      <c r="D93" s="4" t="s">
        <v>40</v>
      </c>
    </row>
    <row r="94" spans="1:4">
      <c r="A94" s="4" t="s">
        <v>346</v>
      </c>
    </row>
    <row r="95" spans="1:4">
      <c r="A95" s="3" t="s">
        <v>316</v>
      </c>
    </row>
    <row r="96" spans="1:4">
      <c r="A96" s="4" t="s">
        <v>318</v>
      </c>
      <c r="B96" s="4" t="s">
        <v>67</v>
      </c>
      <c r="C96" s="4" t="s">
        <v>40</v>
      </c>
    </row>
    <row r="97" spans="1:4">
      <c r="A97" s="4" t="s">
        <v>347</v>
      </c>
    </row>
    <row r="98" spans="1:4">
      <c r="A98" s="3" t="s">
        <v>316</v>
      </c>
    </row>
    <row r="99" spans="1:4">
      <c r="A99" s="4" t="s">
        <v>318</v>
      </c>
      <c r="B99" s="4" t="s">
        <v>67</v>
      </c>
      <c r="C99" s="4" t="s">
        <v>40</v>
      </c>
    </row>
    <row r="100" spans="1:4">
      <c r="A100" s="4" t="s">
        <v>348</v>
      </c>
    </row>
    <row r="101" spans="1:4">
      <c r="A101" s="3" t="s">
        <v>316</v>
      </c>
    </row>
    <row r="102" spans="1:4">
      <c r="A102" s="4" t="s">
        <v>318</v>
      </c>
      <c r="B102" s="4" t="s">
        <v>67</v>
      </c>
      <c r="C102" s="4" t="s">
        <v>40</v>
      </c>
    </row>
    <row r="103" spans="1:4">
      <c r="A103" s="4" t="s">
        <v>349</v>
      </c>
    </row>
    <row r="104" spans="1:4">
      <c r="A104" s="3" t="s">
        <v>316</v>
      </c>
    </row>
    <row r="105" spans="1:4">
      <c r="A105" s="4" t="s">
        <v>318</v>
      </c>
      <c r="B105" s="4" t="s">
        <v>67</v>
      </c>
      <c r="C105" s="4" t="s">
        <v>40</v>
      </c>
    </row>
    <row r="106" spans="1:4">
      <c r="A106" s="4" t="s">
        <v>350</v>
      </c>
    </row>
    <row r="107" spans="1:4">
      <c r="A107" s="3" t="s">
        <v>316</v>
      </c>
    </row>
    <row r="108" spans="1:4">
      <c r="A108" s="4" t="s">
        <v>318</v>
      </c>
      <c r="B108" s="4" t="s">
        <v>67</v>
      </c>
      <c r="C108" s="5" t="n">
        <v>449772</v>
      </c>
      <c r="D108" s="5" t="n">
        <v>358223</v>
      </c>
    </row>
    <row r="109" spans="1:4">
      <c r="A109" s="4" t="s">
        <v>351</v>
      </c>
    </row>
    <row r="110" spans="1:4">
      <c r="A110" s="3" t="s">
        <v>316</v>
      </c>
    </row>
    <row r="111" spans="1:4">
      <c r="A111" s="4" t="s">
        <v>318</v>
      </c>
      <c r="B111" s="4" t="s">
        <v>67</v>
      </c>
      <c r="C111" s="5" t="n">
        <v>449772</v>
      </c>
      <c r="D111" s="5" t="n">
        <v>358223</v>
      </c>
    </row>
    <row r="112" spans="1:4">
      <c r="A112" s="4" t="s">
        <v>352</v>
      </c>
    </row>
    <row r="113" spans="1:4">
      <c r="A113" s="3" t="s">
        <v>316</v>
      </c>
    </row>
    <row r="114" spans="1:4">
      <c r="A114" s="4" t="s">
        <v>318</v>
      </c>
      <c r="B114" s="4" t="s">
        <v>67</v>
      </c>
      <c r="C114" s="4" t="s">
        <v>40</v>
      </c>
      <c r="D114" s="4" t="s">
        <v>40</v>
      </c>
    </row>
    <row r="115" spans="1:4">
      <c r="A115" s="4" t="s">
        <v>353</v>
      </c>
    </row>
    <row r="116" spans="1:4">
      <c r="A116" s="3" t="s">
        <v>316</v>
      </c>
    </row>
    <row r="117" spans="1:4">
      <c r="A117" s="4" t="s">
        <v>318</v>
      </c>
      <c r="B117" s="4" t="s">
        <v>67</v>
      </c>
      <c r="C117" s="4" t="s">
        <v>40</v>
      </c>
      <c r="D117" s="4" t="s">
        <v>40</v>
      </c>
    </row>
    <row r="118" spans="1:4">
      <c r="A118" s="4" t="s">
        <v>354</v>
      </c>
    </row>
    <row r="119" spans="1:4">
      <c r="A119" s="3" t="s">
        <v>316</v>
      </c>
    </row>
    <row r="120" spans="1:4">
      <c r="A120" s="4" t="s">
        <v>318</v>
      </c>
      <c r="B120" s="4" t="s">
        <v>67</v>
      </c>
      <c r="C120" s="5" t="n">
        <v>-12648</v>
      </c>
      <c r="D120" s="5" t="n">
        <v>-629849</v>
      </c>
    </row>
    <row r="121" spans="1:4">
      <c r="A121" s="4" t="s">
        <v>355</v>
      </c>
    </row>
    <row r="122" spans="1:4">
      <c r="A122" s="3" t="s">
        <v>316</v>
      </c>
    </row>
    <row r="123" spans="1:4">
      <c r="A123" s="4" t="s">
        <v>318</v>
      </c>
      <c r="B123" s="4" t="s">
        <v>67</v>
      </c>
      <c r="C123" s="5" t="n">
        <v>-12648</v>
      </c>
      <c r="D123" s="5" t="n">
        <v>-629849</v>
      </c>
    </row>
    <row r="124" spans="1:4">
      <c r="A124" s="4" t="s">
        <v>356</v>
      </c>
    </row>
    <row r="125" spans="1:4">
      <c r="A125" s="3" t="s">
        <v>316</v>
      </c>
    </row>
    <row r="126" spans="1:4">
      <c r="A126" s="4" t="s">
        <v>318</v>
      </c>
      <c r="B126" s="4" t="s">
        <v>67</v>
      </c>
      <c r="C126" s="4" t="s">
        <v>40</v>
      </c>
      <c r="D126" s="4" t="s">
        <v>40</v>
      </c>
    </row>
    <row r="127" spans="1:4">
      <c r="A127" s="4" t="s">
        <v>357</v>
      </c>
    </row>
    <row r="128" spans="1:4">
      <c r="A128" s="3" t="s">
        <v>316</v>
      </c>
    </row>
    <row r="129" spans="1:4">
      <c r="A129" s="4" t="s">
        <v>318</v>
      </c>
      <c r="B129" s="4" t="s">
        <v>67</v>
      </c>
      <c r="C129" s="4" t="s">
        <v>40</v>
      </c>
      <c r="D129" s="4" t="s">
        <v>40</v>
      </c>
    </row>
    <row r="130" spans="1:4"/>
    <row r="131" spans="1:4">
      <c r="A131" s="4" t="s">
        <v>67</v>
      </c>
      <c r="B131" s="4" t="s">
        <v>358</v>
      </c>
    </row>
  </sheetData>
  <mergeCells count="3">
    <mergeCell ref="A1:B1"/>
    <mergeCell ref="A130:C130"/>
    <mergeCell ref="B131:C13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59</v>
      </c>
      <c r="B1" s="2" t="s">
        <v>360</v>
      </c>
    </row>
    <row r="2" spans="1:2">
      <c r="A2" s="3" t="s">
        <v>361</v>
      </c>
    </row>
    <row r="3" spans="1:2">
      <c r="A3" s="4" t="s">
        <v>362</v>
      </c>
      <c r="B3" s="6" t="n">
        <v>0</v>
      </c>
    </row>
    <row r="4" spans="1:2">
      <c r="A4" s="4" t="s">
        <v>56</v>
      </c>
    </row>
    <row r="5" spans="1:2">
      <c r="A5" s="3" t="s">
        <v>361</v>
      </c>
    </row>
    <row r="6" spans="1:2">
      <c r="A6" s="4" t="s">
        <v>362</v>
      </c>
      <c r="B6" s="5" t="n">
        <v>0</v>
      </c>
    </row>
    <row r="7" spans="1:2">
      <c r="A7" s="4" t="s">
        <v>60</v>
      </c>
    </row>
    <row r="8" spans="1:2">
      <c r="A8" s="3" t="s">
        <v>361</v>
      </c>
    </row>
    <row r="9" spans="1:2">
      <c r="A9" s="4" t="s">
        <v>362</v>
      </c>
      <c r="B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168</v>
      </c>
    </row>
    <row r="2" spans="1:3">
      <c r="A2" s="4" t="s">
        <v>364</v>
      </c>
    </row>
    <row r="3" spans="1:3">
      <c r="A3" s="3" t="s">
        <v>365</v>
      </c>
    </row>
    <row r="4" spans="1:3">
      <c r="A4" s="4" t="s">
        <v>366</v>
      </c>
      <c r="B4" s="6" t="n">
        <v>4638707</v>
      </c>
      <c r="C4" s="6" t="n">
        <v>3572407</v>
      </c>
    </row>
    <row r="5" spans="1:3">
      <c r="A5" s="4" t="s">
        <v>367</v>
      </c>
    </row>
    <row r="6" spans="1:3">
      <c r="A6" s="3" t="s">
        <v>365</v>
      </c>
    </row>
    <row r="7" spans="1:3">
      <c r="A7" s="4" t="s">
        <v>366</v>
      </c>
      <c r="B7" s="5" t="n">
        <v>16665713</v>
      </c>
      <c r="C7" s="5" t="n">
        <v>15120733</v>
      </c>
    </row>
    <row r="8" spans="1:3">
      <c r="A8" s="4" t="s">
        <v>368</v>
      </c>
    </row>
    <row r="9" spans="1:3">
      <c r="A9" s="3" t="s">
        <v>365</v>
      </c>
    </row>
    <row r="10" spans="1:3">
      <c r="A10" s="4" t="s">
        <v>366</v>
      </c>
      <c r="B10" s="6" t="n">
        <v>-3643774</v>
      </c>
      <c r="C10" s="6" t="n">
        <v>-35709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31</v>
      </c>
    </row>
    <row r="2" spans="1:4">
      <c r="A2" s="4" t="s">
        <v>32</v>
      </c>
    </row>
    <row r="3" spans="1:4">
      <c r="A3" s="3" t="s">
        <v>370</v>
      </c>
    </row>
    <row r="4" spans="1:4">
      <c r="A4" s="4" t="s">
        <v>371</v>
      </c>
      <c r="C4" s="6" t="n">
        <v>9188</v>
      </c>
      <c r="D4" s="4" t="s">
        <v>40</v>
      </c>
    </row>
    <row r="5" spans="1:4">
      <c r="A5" s="4" t="s">
        <v>372</v>
      </c>
      <c r="C5" s="4" t="s">
        <v>40</v>
      </c>
      <c r="D5" s="4" t="s">
        <v>40</v>
      </c>
    </row>
    <row r="6" spans="1:4">
      <c r="A6" s="4" t="s">
        <v>373</v>
      </c>
      <c r="C6" s="5" t="n">
        <v>0</v>
      </c>
      <c r="D6" s="4" t="s">
        <v>40</v>
      </c>
    </row>
    <row r="7" spans="1:4">
      <c r="A7" s="4" t="s">
        <v>374</v>
      </c>
      <c r="B7" s="4" t="s">
        <v>67</v>
      </c>
      <c r="C7" s="4" t="s">
        <v>40</v>
      </c>
      <c r="D7" s="4" t="s">
        <v>40</v>
      </c>
    </row>
    <row r="8" spans="1:4">
      <c r="A8" s="4" t="s">
        <v>375</v>
      </c>
      <c r="B8" s="4" t="s">
        <v>67</v>
      </c>
      <c r="C8" s="4" t="s">
        <v>40</v>
      </c>
      <c r="D8" s="4" t="s">
        <v>40</v>
      </c>
    </row>
    <row r="9" spans="1:4">
      <c r="A9" s="4" t="s">
        <v>376</v>
      </c>
      <c r="C9" s="4" t="s">
        <v>40</v>
      </c>
      <c r="D9" s="4" t="s">
        <v>40</v>
      </c>
    </row>
    <row r="10" spans="1:4">
      <c r="A10" s="3" t="s">
        <v>377</v>
      </c>
    </row>
    <row r="11" spans="1:4">
      <c r="A11" s="4" t="s">
        <v>378</v>
      </c>
      <c r="C11" s="5" t="n">
        <v>-6125</v>
      </c>
      <c r="D11" s="5" t="n">
        <v>-28500</v>
      </c>
    </row>
    <row r="12" spans="1:4">
      <c r="A12" s="4" t="s">
        <v>379</v>
      </c>
      <c r="C12" s="4" t="s">
        <v>40</v>
      </c>
      <c r="D12" s="4" t="s">
        <v>40</v>
      </c>
    </row>
    <row r="13" spans="1:4">
      <c r="A13" s="4" t="s">
        <v>373</v>
      </c>
      <c r="C13" s="5" t="n">
        <v>-6125</v>
      </c>
      <c r="D13" s="5" t="n">
        <v>-28500</v>
      </c>
    </row>
    <row r="14" spans="1:4">
      <c r="A14" s="4" t="s">
        <v>374</v>
      </c>
      <c r="B14" s="4" t="s">
        <v>67</v>
      </c>
      <c r="C14" s="4" t="s">
        <v>40</v>
      </c>
      <c r="D14" s="4" t="s">
        <v>40</v>
      </c>
    </row>
    <row r="15" spans="1:4">
      <c r="A15" s="4" t="s">
        <v>380</v>
      </c>
      <c r="B15" s="4" t="s">
        <v>67</v>
      </c>
      <c r="C15" s="5" t="n">
        <v>6125</v>
      </c>
      <c r="D15" s="5" t="n">
        <v>28500</v>
      </c>
    </row>
    <row r="16" spans="1:4">
      <c r="A16" s="4" t="s">
        <v>376</v>
      </c>
      <c r="C16" s="4" t="s">
        <v>40</v>
      </c>
      <c r="D16" s="4" t="s">
        <v>40</v>
      </c>
    </row>
    <row r="17" spans="1:4">
      <c r="A17" s="4" t="s">
        <v>326</v>
      </c>
    </row>
    <row r="18" spans="1:4">
      <c r="A18" s="3" t="s">
        <v>370</v>
      </c>
    </row>
    <row r="19" spans="1:4">
      <c r="A19" s="4" t="s">
        <v>371</v>
      </c>
      <c r="C19" s="5" t="n">
        <v>9188</v>
      </c>
      <c r="D19" s="4" t="s">
        <v>40</v>
      </c>
    </row>
    <row r="20" spans="1:4">
      <c r="A20" s="4" t="s">
        <v>372</v>
      </c>
      <c r="C20" s="4" t="s">
        <v>40</v>
      </c>
      <c r="D20" s="4" t="s">
        <v>40</v>
      </c>
    </row>
    <row r="21" spans="1:4">
      <c r="A21" s="4" t="s">
        <v>373</v>
      </c>
      <c r="C21" s="5" t="n">
        <v>9188</v>
      </c>
      <c r="D21" s="4" t="s">
        <v>40</v>
      </c>
    </row>
    <row r="22" spans="1:4">
      <c r="A22" s="4" t="s">
        <v>374</v>
      </c>
      <c r="B22" s="4" t="s">
        <v>67</v>
      </c>
      <c r="C22" s="4" t="s">
        <v>40</v>
      </c>
      <c r="D22" s="4" t="s">
        <v>40</v>
      </c>
    </row>
    <row r="23" spans="1:4">
      <c r="A23" s="4" t="s">
        <v>375</v>
      </c>
      <c r="B23" s="4" t="s">
        <v>67</v>
      </c>
      <c r="C23" s="4" t="s">
        <v>40</v>
      </c>
      <c r="D23" s="4" t="s">
        <v>40</v>
      </c>
    </row>
    <row r="24" spans="1:4">
      <c r="A24" s="4" t="s">
        <v>376</v>
      </c>
      <c r="C24" s="4" t="s">
        <v>40</v>
      </c>
      <c r="D24" s="4" t="s">
        <v>40</v>
      </c>
    </row>
    <row r="25" spans="1:4">
      <c r="A25" s="3" t="s">
        <v>377</v>
      </c>
    </row>
    <row r="26" spans="1:4">
      <c r="A26" s="4" t="s">
        <v>378</v>
      </c>
      <c r="C26" s="5" t="n">
        <v>-6125</v>
      </c>
      <c r="D26" s="5" t="n">
        <v>-28500</v>
      </c>
    </row>
    <row r="27" spans="1:4">
      <c r="A27" s="4" t="s">
        <v>379</v>
      </c>
      <c r="C27" s="4" t="s">
        <v>40</v>
      </c>
      <c r="D27" s="4" t="s">
        <v>40</v>
      </c>
    </row>
    <row r="28" spans="1:4">
      <c r="A28" s="4" t="s">
        <v>373</v>
      </c>
      <c r="C28" s="5" t="n">
        <v>-6125</v>
      </c>
      <c r="D28" s="5" t="n">
        <v>-28500</v>
      </c>
    </row>
    <row r="29" spans="1:4">
      <c r="A29" s="4" t="s">
        <v>374</v>
      </c>
      <c r="B29" s="4" t="s">
        <v>67</v>
      </c>
      <c r="C29" s="4" t="s">
        <v>40</v>
      </c>
      <c r="D29" s="4" t="s">
        <v>40</v>
      </c>
    </row>
    <row r="30" spans="1:4">
      <c r="A30" s="4" t="s">
        <v>380</v>
      </c>
      <c r="B30" s="4" t="s">
        <v>67</v>
      </c>
      <c r="C30" s="5" t="n">
        <v>6125</v>
      </c>
      <c r="D30" s="5" t="n">
        <v>28500</v>
      </c>
    </row>
    <row r="31" spans="1:4">
      <c r="A31" s="4" t="s">
        <v>376</v>
      </c>
      <c r="C31" s="4" t="s">
        <v>40</v>
      </c>
      <c r="D31" s="4" t="s">
        <v>40</v>
      </c>
    </row>
    <row r="32" spans="1:4">
      <c r="A32" s="4" t="s">
        <v>54</v>
      </c>
    </row>
    <row r="33" spans="1:4">
      <c r="A33" s="3" t="s">
        <v>370</v>
      </c>
    </row>
    <row r="34" spans="1:4">
      <c r="A34" s="4" t="s">
        <v>371</v>
      </c>
      <c r="C34" s="5" t="n">
        <v>109375</v>
      </c>
      <c r="D34" s="5" t="n">
        <v>137813</v>
      </c>
    </row>
    <row r="35" spans="1:4">
      <c r="A35" s="4" t="s">
        <v>372</v>
      </c>
      <c r="C35" s="4" t="s">
        <v>40</v>
      </c>
      <c r="D35" s="4" t="s">
        <v>40</v>
      </c>
    </row>
    <row r="36" spans="1:4">
      <c r="A36" s="4" t="s">
        <v>373</v>
      </c>
      <c r="C36" s="5" t="n">
        <v>109375</v>
      </c>
      <c r="D36" s="5" t="n">
        <v>137813</v>
      </c>
    </row>
    <row r="37" spans="1:4">
      <c r="A37" s="4" t="s">
        <v>374</v>
      </c>
      <c r="B37" s="4" t="s">
        <v>67</v>
      </c>
      <c r="C37" s="4" t="s">
        <v>40</v>
      </c>
      <c r="D37" s="4" t="s">
        <v>40</v>
      </c>
    </row>
    <row r="38" spans="1:4">
      <c r="A38" s="4" t="s">
        <v>375</v>
      </c>
      <c r="B38" s="4" t="s">
        <v>67</v>
      </c>
      <c r="C38" s="4" t="s">
        <v>40</v>
      </c>
      <c r="D38" s="4" t="s">
        <v>40</v>
      </c>
    </row>
    <row r="39" spans="1:4">
      <c r="A39" s="4" t="s">
        <v>376</v>
      </c>
      <c r="C39" s="4" t="s">
        <v>40</v>
      </c>
      <c r="D39" s="5" t="n">
        <v>137813</v>
      </c>
    </row>
    <row r="40" spans="1:4">
      <c r="A40" s="3" t="s">
        <v>377</v>
      </c>
    </row>
    <row r="41" spans="1:4">
      <c r="A41" s="4" t="s">
        <v>378</v>
      </c>
      <c r="C41" s="5" t="n">
        <v>-6562</v>
      </c>
      <c r="D41" s="4" t="s">
        <v>40</v>
      </c>
    </row>
    <row r="42" spans="1:4">
      <c r="A42" s="4" t="s">
        <v>379</v>
      </c>
      <c r="C42" s="4" t="s">
        <v>40</v>
      </c>
      <c r="D42" s="4" t="s">
        <v>40</v>
      </c>
    </row>
    <row r="43" spans="1:4">
      <c r="A43" s="4" t="s">
        <v>373</v>
      </c>
      <c r="C43" s="5" t="n">
        <v>-6562</v>
      </c>
      <c r="D43" s="4" t="s">
        <v>40</v>
      </c>
    </row>
    <row r="44" spans="1:4">
      <c r="A44" s="4" t="s">
        <v>374</v>
      </c>
      <c r="B44" s="4" t="s">
        <v>67</v>
      </c>
      <c r="C44" s="4" t="s">
        <v>40</v>
      </c>
      <c r="D44" s="4" t="s">
        <v>40</v>
      </c>
    </row>
    <row r="45" spans="1:4">
      <c r="A45" s="4" t="s">
        <v>380</v>
      </c>
      <c r="B45" s="4" t="s">
        <v>67</v>
      </c>
      <c r="C45" s="5" t="n">
        <v>6562</v>
      </c>
      <c r="D45" s="4" t="s">
        <v>40</v>
      </c>
    </row>
    <row r="46" spans="1:4">
      <c r="A46" s="4" t="s">
        <v>376</v>
      </c>
      <c r="C46" s="4" t="s">
        <v>40</v>
      </c>
      <c r="D46" s="4" t="s">
        <v>40</v>
      </c>
    </row>
    <row r="47" spans="1:4">
      <c r="A47" s="4" t="s">
        <v>381</v>
      </c>
    </row>
    <row r="48" spans="1:4">
      <c r="A48" s="3" t="s">
        <v>370</v>
      </c>
    </row>
    <row r="49" spans="1:4">
      <c r="A49" s="4" t="s">
        <v>371</v>
      </c>
      <c r="C49" s="5" t="n">
        <v>109375</v>
      </c>
      <c r="D49" s="5" t="n">
        <v>137813</v>
      </c>
    </row>
    <row r="50" spans="1:4">
      <c r="A50" s="4" t="s">
        <v>372</v>
      </c>
      <c r="C50" s="4" t="s">
        <v>40</v>
      </c>
      <c r="D50" s="4" t="s">
        <v>40</v>
      </c>
    </row>
    <row r="51" spans="1:4">
      <c r="A51" s="4" t="s">
        <v>373</v>
      </c>
      <c r="C51" s="5" t="n">
        <v>109375</v>
      </c>
      <c r="D51" s="5" t="n">
        <v>137813</v>
      </c>
    </row>
    <row r="52" spans="1:4">
      <c r="A52" s="4" t="s">
        <v>374</v>
      </c>
      <c r="B52" s="4" t="s">
        <v>67</v>
      </c>
      <c r="C52" s="4" t="s">
        <v>40</v>
      </c>
      <c r="D52" s="4" t="s">
        <v>40</v>
      </c>
    </row>
    <row r="53" spans="1:4">
      <c r="A53" s="4" t="s">
        <v>375</v>
      </c>
      <c r="B53" s="4" t="s">
        <v>67</v>
      </c>
      <c r="C53" s="4" t="s">
        <v>40</v>
      </c>
      <c r="D53" s="4" t="s">
        <v>40</v>
      </c>
    </row>
    <row r="54" spans="1:4">
      <c r="A54" s="4" t="s">
        <v>376</v>
      </c>
      <c r="C54" s="4" t="s">
        <v>40</v>
      </c>
      <c r="D54" s="5" t="n">
        <v>137813</v>
      </c>
    </row>
    <row r="55" spans="1:4">
      <c r="A55" s="3" t="s">
        <v>377</v>
      </c>
    </row>
    <row r="56" spans="1:4">
      <c r="A56" s="4" t="s">
        <v>378</v>
      </c>
      <c r="C56" s="5" t="n">
        <v>-6562</v>
      </c>
      <c r="D56" s="4" t="s">
        <v>40</v>
      </c>
    </row>
    <row r="57" spans="1:4">
      <c r="A57" s="4" t="s">
        <v>379</v>
      </c>
      <c r="C57" s="4" t="s">
        <v>40</v>
      </c>
      <c r="D57" s="4" t="s">
        <v>40</v>
      </c>
    </row>
    <row r="58" spans="1:4">
      <c r="A58" s="4" t="s">
        <v>373</v>
      </c>
      <c r="C58" s="5" t="n">
        <v>-6562</v>
      </c>
      <c r="D58" s="4" t="s">
        <v>40</v>
      </c>
    </row>
    <row r="59" spans="1:4">
      <c r="A59" s="4" t="s">
        <v>374</v>
      </c>
      <c r="B59" s="4" t="s">
        <v>67</v>
      </c>
      <c r="C59" s="4" t="s">
        <v>40</v>
      </c>
      <c r="D59" s="4" t="s">
        <v>40</v>
      </c>
    </row>
    <row r="60" spans="1:4">
      <c r="A60" s="4" t="s">
        <v>380</v>
      </c>
      <c r="B60" s="4" t="s">
        <v>67</v>
      </c>
      <c r="C60" s="5" t="n">
        <v>6562</v>
      </c>
      <c r="D60" s="4" t="s">
        <v>40</v>
      </c>
    </row>
    <row r="61" spans="1:4">
      <c r="A61" s="4" t="s">
        <v>376</v>
      </c>
      <c r="C61" s="4" t="s">
        <v>40</v>
      </c>
      <c r="D61" s="4" t="s">
        <v>40</v>
      </c>
    </row>
    <row r="62" spans="1:4"/>
    <row r="63" spans="1:4">
      <c r="A63" s="4" t="s">
        <v>67</v>
      </c>
      <c r="B63" s="4" t="s">
        <v>382</v>
      </c>
    </row>
  </sheetData>
  <mergeCells count="3">
    <mergeCell ref="A1:B1"/>
    <mergeCell ref="A62:C62"/>
    <mergeCell ref="B63:C6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9</v>
      </c>
      <c r="B8"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v>
      </c>
      <c r="B1" s="2" t="s">
        <v>2</v>
      </c>
      <c r="C1" s="2" t="s">
        <v>31</v>
      </c>
    </row>
    <row r="2" spans="1:3">
      <c r="A2" s="4" t="s">
        <v>56</v>
      </c>
    </row>
    <row r="3" spans="1:3">
      <c r="A3" s="4" t="s">
        <v>57</v>
      </c>
      <c r="B3" s="6" t="n">
        <v>4092613</v>
      </c>
      <c r="C3" s="6" t="n">
        <v>4453987</v>
      </c>
    </row>
    <row r="4" spans="1:3">
      <c r="A4" s="4" t="s">
        <v>58</v>
      </c>
      <c r="B4" s="5" t="n">
        <v>350000</v>
      </c>
      <c r="C4" s="5" t="n">
        <v>350000</v>
      </c>
    </row>
    <row r="5" spans="1:3">
      <c r="A5" s="4" t="s">
        <v>59</v>
      </c>
      <c r="B5" s="5" t="n">
        <v>400000</v>
      </c>
      <c r="C5" s="5" t="n">
        <v>400000</v>
      </c>
    </row>
    <row r="6" spans="1:3">
      <c r="A6" s="4" t="s">
        <v>60</v>
      </c>
    </row>
    <row r="7" spans="1:3">
      <c r="A7" s="4" t="s">
        <v>57</v>
      </c>
      <c r="B7" s="6" t="n">
        <v>13747799</v>
      </c>
      <c r="C7" s="6" t="n">
        <v>11249881</v>
      </c>
    </row>
    <row r="8" spans="1:3">
      <c r="A8" s="4" t="s">
        <v>59</v>
      </c>
      <c r="B8" s="5" t="n">
        <v>250000</v>
      </c>
      <c r="C8"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360</v>
      </c>
    </row>
    <row r="3" spans="1:2">
      <c r="A3" s="3" t="s">
        <v>392</v>
      </c>
    </row>
    <row r="4" spans="1:2">
      <c r="A4" s="4" t="s">
        <v>393</v>
      </c>
      <c r="B4" s="6" t="n">
        <v>150000</v>
      </c>
    </row>
    <row r="5" spans="1:2">
      <c r="A5" s="4" t="s">
        <v>394</v>
      </c>
    </row>
    <row r="6" spans="1:2">
      <c r="A6" s="3" t="s">
        <v>392</v>
      </c>
    </row>
    <row r="7" spans="1:2">
      <c r="A7" s="4" t="s">
        <v>395</v>
      </c>
      <c r="B7" s="4" t="s">
        <v>396</v>
      </c>
    </row>
    <row r="8" spans="1:2">
      <c r="A8" s="4" t="s">
        <v>397</v>
      </c>
      <c r="B8" s="6" t="n">
        <v>66548</v>
      </c>
    </row>
    <row r="9" spans="1:2">
      <c r="A9" s="4" t="s">
        <v>398</v>
      </c>
    </row>
    <row r="10" spans="1:2">
      <c r="A10" s="3" t="s">
        <v>392</v>
      </c>
    </row>
    <row r="11" spans="1:2">
      <c r="A11" s="4" t="s">
        <v>395</v>
      </c>
      <c r="B11" s="4" t="s">
        <v>399</v>
      </c>
    </row>
    <row r="12" spans="1:2">
      <c r="A12" s="4" t="s">
        <v>397</v>
      </c>
      <c r="B12" s="6" t="n">
        <v>351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0</v>
      </c>
      <c r="B1" s="2" t="s">
        <v>2</v>
      </c>
      <c r="C1" s="2" t="s">
        <v>31</v>
      </c>
    </row>
    <row r="2" spans="1:3">
      <c r="A2" s="4" t="s">
        <v>394</v>
      </c>
    </row>
    <row r="3" spans="1:3">
      <c r="A3" s="3" t="s">
        <v>401</v>
      </c>
    </row>
    <row r="4" spans="1:3">
      <c r="A4" s="4" t="s">
        <v>224</v>
      </c>
      <c r="B4" s="6" t="n">
        <v>123902</v>
      </c>
      <c r="C4" s="6" t="n">
        <v>123816</v>
      </c>
    </row>
    <row r="5" spans="1:3">
      <c r="A5" s="4" t="s">
        <v>398</v>
      </c>
    </row>
    <row r="6" spans="1:3">
      <c r="A6" s="3" t="s">
        <v>401</v>
      </c>
    </row>
    <row r="7" spans="1:3">
      <c r="A7" s="4" t="s">
        <v>224</v>
      </c>
      <c r="B7" s="6" t="n">
        <v>122898</v>
      </c>
      <c r="C7" s="6" t="n">
        <v>1228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402</v>
      </c>
      <c r="B1" s="2" t="s">
        <v>1</v>
      </c>
    </row>
    <row r="2" spans="1:2">
      <c r="B2" s="2" t="s">
        <v>403</v>
      </c>
    </row>
    <row r="3" spans="1:2">
      <c r="A3" s="3" t="s">
        <v>404</v>
      </c>
    </row>
    <row r="4" spans="1:2">
      <c r="A4" s="4" t="s">
        <v>405</v>
      </c>
      <c r="B4" s="5" t="n">
        <v>50000</v>
      </c>
    </row>
    <row r="5" spans="1:2">
      <c r="A5" s="4" t="s">
        <v>406</v>
      </c>
      <c r="B5" s="4" t="s">
        <v>1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8"/>
  </cols>
  <sheetData>
    <row r="1" spans="1:5">
      <c r="A1" s="1" t="s">
        <v>407</v>
      </c>
      <c r="C1" s="2" t="s">
        <v>1</v>
      </c>
      <c r="D1" s="2" t="s">
        <v>127</v>
      </c>
    </row>
    <row r="2" spans="1:5">
      <c r="C2" s="2" t="s">
        <v>2</v>
      </c>
      <c r="D2" s="2" t="s">
        <v>31</v>
      </c>
    </row>
    <row r="3" spans="1:5">
      <c r="A3" s="4" t="s">
        <v>32</v>
      </c>
    </row>
    <row r="4" spans="1:5">
      <c r="A4" s="3" t="s">
        <v>408</v>
      </c>
    </row>
    <row r="5" spans="1:5">
      <c r="A5" s="4" t="s">
        <v>409</v>
      </c>
      <c r="C5" s="7" t="n">
        <v>11.32</v>
      </c>
      <c r="D5" s="7" t="n">
        <v>13.73</v>
      </c>
      <c r="E5" s="4" t="s">
        <v>67</v>
      </c>
    </row>
    <row r="6" spans="1:5">
      <c r="A6" s="4" t="s">
        <v>410</v>
      </c>
      <c r="B6" s="4" t="s">
        <v>68</v>
      </c>
      <c r="C6" s="8" t="n">
        <v>0.06</v>
      </c>
      <c r="D6" s="8" t="n">
        <v>-0.03</v>
      </c>
      <c r="E6" s="4" t="s">
        <v>67</v>
      </c>
    </row>
    <row r="7" spans="1:5">
      <c r="A7" s="4" t="s">
        <v>411</v>
      </c>
      <c r="C7" s="8" t="n">
        <v>1.03</v>
      </c>
      <c r="D7" s="8" t="n">
        <v>0.33</v>
      </c>
      <c r="E7" s="4" t="s">
        <v>67</v>
      </c>
    </row>
    <row r="8" spans="1:5">
      <c r="A8" s="4" t="s">
        <v>412</v>
      </c>
      <c r="C8" s="8" t="n">
        <v>1.09</v>
      </c>
      <c r="D8" s="9" t="n">
        <v>0.3</v>
      </c>
      <c r="E8" s="4" t="s">
        <v>67</v>
      </c>
    </row>
    <row r="9" spans="1:5">
      <c r="A9" s="4" t="s">
        <v>413</v>
      </c>
      <c r="C9" s="8" t="n">
        <v>-0.28</v>
      </c>
      <c r="D9" s="8" t="n">
        <v>-0.16</v>
      </c>
      <c r="E9" s="4" t="s">
        <v>67</v>
      </c>
    </row>
    <row r="10" spans="1:5">
      <c r="A10" s="4" t="s">
        <v>414</v>
      </c>
      <c r="C10" s="8" t="n">
        <v>-0.28</v>
      </c>
      <c r="D10" s="8" t="n">
        <v>-0.16</v>
      </c>
      <c r="E10" s="4" t="s">
        <v>67</v>
      </c>
    </row>
    <row r="11" spans="1:5">
      <c r="A11" s="4" t="s">
        <v>415</v>
      </c>
      <c r="C11" s="7" t="n">
        <v>12.13</v>
      </c>
      <c r="D11" s="7" t="n">
        <v>11.32</v>
      </c>
    </row>
    <row r="12" spans="1:5">
      <c r="A12" s="4" t="s">
        <v>416</v>
      </c>
      <c r="B12" s="4" t="s">
        <v>83</v>
      </c>
      <c r="C12" s="4" t="s">
        <v>417</v>
      </c>
      <c r="D12" s="4" t="s">
        <v>418</v>
      </c>
      <c r="E12" s="4" t="s">
        <v>67</v>
      </c>
    </row>
    <row r="13" spans="1:5">
      <c r="A13" s="4" t="s">
        <v>419</v>
      </c>
      <c r="C13" s="7" t="n">
        <v>12.16</v>
      </c>
      <c r="D13" s="7" t="n">
        <v>13.97</v>
      </c>
      <c r="E13" s="4" t="s">
        <v>67</v>
      </c>
    </row>
    <row r="14" spans="1:5">
      <c r="A14" s="4" t="s">
        <v>420</v>
      </c>
      <c r="C14" s="6" t="n">
        <v>4245</v>
      </c>
      <c r="D14" s="6" t="n">
        <v>3467</v>
      </c>
      <c r="E14" s="4" t="s">
        <v>67</v>
      </c>
    </row>
    <row r="15" spans="1:5">
      <c r="A15" s="4" t="s">
        <v>421</v>
      </c>
      <c r="B15" s="4" t="s">
        <v>85</v>
      </c>
      <c r="C15" s="4" t="s">
        <v>422</v>
      </c>
      <c r="D15" s="4" t="s">
        <v>423</v>
      </c>
      <c r="E15" s="4" t="s">
        <v>67</v>
      </c>
    </row>
    <row r="16" spans="1:5">
      <c r="A16" s="4" t="s">
        <v>424</v>
      </c>
      <c r="B16" s="4" t="s">
        <v>85</v>
      </c>
      <c r="C16" s="4" t="s">
        <v>425</v>
      </c>
    </row>
    <row r="17" spans="1:5">
      <c r="A17" s="4" t="s">
        <v>426</v>
      </c>
      <c r="B17" s="4" t="s">
        <v>85</v>
      </c>
      <c r="C17" s="4" t="s">
        <v>427</v>
      </c>
      <c r="D17" s="4" t="s">
        <v>428</v>
      </c>
      <c r="E17" s="4" t="s">
        <v>67</v>
      </c>
    </row>
    <row r="18" spans="1:5">
      <c r="A18" s="4" t="s">
        <v>429</v>
      </c>
      <c r="B18" s="4" t="s">
        <v>87</v>
      </c>
      <c r="C18" s="4" t="s">
        <v>430</v>
      </c>
      <c r="D18" s="4" t="s">
        <v>431</v>
      </c>
      <c r="E18" s="4" t="s">
        <v>67</v>
      </c>
    </row>
    <row r="19" spans="1:5">
      <c r="A19" s="4" t="s">
        <v>338</v>
      </c>
    </row>
    <row r="20" spans="1:5">
      <c r="A20" s="3" t="s">
        <v>408</v>
      </c>
    </row>
    <row r="21" spans="1:5">
      <c r="A21" s="4" t="s">
        <v>409</v>
      </c>
      <c r="C21" s="7" t="n">
        <v>49.98</v>
      </c>
      <c r="D21" s="7" t="n">
        <v>51.48</v>
      </c>
      <c r="E21" s="4" t="s">
        <v>67</v>
      </c>
    </row>
    <row r="22" spans="1:5">
      <c r="A22" s="4" t="s">
        <v>410</v>
      </c>
      <c r="B22" s="4" t="s">
        <v>68</v>
      </c>
      <c r="C22" s="8" t="n">
        <v>0.14</v>
      </c>
      <c r="D22" s="8" t="n">
        <v>0.01</v>
      </c>
      <c r="E22" s="4" t="s">
        <v>67</v>
      </c>
    </row>
    <row r="23" spans="1:5">
      <c r="A23" s="4" t="s">
        <v>411</v>
      </c>
      <c r="C23" s="8" t="n">
        <v>7.31</v>
      </c>
      <c r="D23" s="8" t="n">
        <v>0.45</v>
      </c>
      <c r="E23" s="4" t="s">
        <v>432</v>
      </c>
    </row>
    <row r="24" spans="1:5">
      <c r="A24" s="4" t="s">
        <v>412</v>
      </c>
      <c r="C24" s="8" t="n">
        <v>7.45</v>
      </c>
      <c r="D24" s="8" t="n">
        <v>0.43</v>
      </c>
      <c r="E24" s="4" t="s">
        <v>67</v>
      </c>
    </row>
    <row r="25" spans="1:5">
      <c r="A25" s="4" t="s">
        <v>413</v>
      </c>
      <c r="C25" s="4" t="s">
        <v>40</v>
      </c>
      <c r="D25" s="5" t="n">
        <v>0</v>
      </c>
      <c r="E25" s="4" t="s">
        <v>67</v>
      </c>
    </row>
    <row r="26" spans="1:5">
      <c r="A26" s="4" t="s">
        <v>414</v>
      </c>
      <c r="C26" s="4" t="s">
        <v>40</v>
      </c>
      <c r="D26" s="5" t="n">
        <v>0</v>
      </c>
      <c r="E26" s="4" t="s">
        <v>67</v>
      </c>
    </row>
    <row r="27" spans="1:5">
      <c r="A27" s="4" t="s">
        <v>415</v>
      </c>
      <c r="C27" s="7" t="n">
        <v>57.44</v>
      </c>
      <c r="D27" s="7" t="n">
        <v>49.98</v>
      </c>
    </row>
    <row r="28" spans="1:5">
      <c r="A28" s="4" t="s">
        <v>416</v>
      </c>
      <c r="B28" s="4" t="s">
        <v>83</v>
      </c>
      <c r="C28" s="4" t="s">
        <v>433</v>
      </c>
      <c r="D28" s="4" t="s">
        <v>434</v>
      </c>
      <c r="E28" s="4" t="s">
        <v>67</v>
      </c>
    </row>
    <row r="29" spans="1:5">
      <c r="A29" s="4" t="s">
        <v>419</v>
      </c>
      <c r="C29" s="7" t="n">
        <v>57.33</v>
      </c>
      <c r="D29" s="7" t="n">
        <v>51.08</v>
      </c>
      <c r="E29" s="4" t="s">
        <v>67</v>
      </c>
    </row>
    <row r="30" spans="1:5">
      <c r="A30" s="4" t="s">
        <v>420</v>
      </c>
      <c r="C30" s="6" t="n">
        <v>14358</v>
      </c>
      <c r="D30" s="6" t="n">
        <v>12976</v>
      </c>
      <c r="E30" s="4" t="s">
        <v>67</v>
      </c>
    </row>
    <row r="31" spans="1:5">
      <c r="A31" s="4" t="s">
        <v>421</v>
      </c>
      <c r="B31" s="4" t="s">
        <v>85</v>
      </c>
      <c r="C31" s="4" t="s">
        <v>435</v>
      </c>
      <c r="D31" s="4" t="s">
        <v>436</v>
      </c>
      <c r="E31" s="4" t="s">
        <v>67</v>
      </c>
    </row>
    <row r="32" spans="1:5">
      <c r="A32" s="4" t="s">
        <v>424</v>
      </c>
      <c r="B32" s="4" t="s">
        <v>85</v>
      </c>
      <c r="C32" s="4" t="s">
        <v>437</v>
      </c>
    </row>
    <row r="33" spans="1:5">
      <c r="A33" s="4" t="s">
        <v>426</v>
      </c>
      <c r="B33" s="4" t="s">
        <v>85</v>
      </c>
      <c r="C33" s="4" t="s">
        <v>438</v>
      </c>
      <c r="D33" s="4" t="s">
        <v>439</v>
      </c>
      <c r="E33" s="4" t="s">
        <v>67</v>
      </c>
    </row>
    <row r="34" spans="1:5">
      <c r="A34" s="4" t="s">
        <v>429</v>
      </c>
      <c r="B34" s="4" t="s">
        <v>87</v>
      </c>
      <c r="C34" s="4" t="s">
        <v>440</v>
      </c>
      <c r="D34" s="4" t="s">
        <v>440</v>
      </c>
      <c r="E34" s="4" t="s">
        <v>441</v>
      </c>
    </row>
    <row r="35" spans="1:5"/>
    <row r="36" spans="1:5">
      <c r="A36" s="4" t="s">
        <v>67</v>
      </c>
      <c r="B36" s="4" t="s">
        <v>442</v>
      </c>
    </row>
    <row r="37" spans="1:5">
      <c r="A37" s="4" t="s">
        <v>68</v>
      </c>
      <c r="B37" s="4" t="s">
        <v>443</v>
      </c>
    </row>
    <row r="38" spans="1:5">
      <c r="A38" s="4" t="s">
        <v>83</v>
      </c>
      <c r="B38" s="4" t="s">
        <v>444</v>
      </c>
    </row>
    <row r="39" spans="1:5">
      <c r="A39" s="4" t="s">
        <v>85</v>
      </c>
      <c r="B39" s="4" t="s">
        <v>445</v>
      </c>
    </row>
    <row r="40" spans="1:5">
      <c r="A40" s="4" t="s">
        <v>87</v>
      </c>
      <c r="B40" s="4" t="s">
        <v>446</v>
      </c>
    </row>
    <row r="41" spans="1:5">
      <c r="A41" s="4" t="s">
        <v>447</v>
      </c>
      <c r="B41" s="4" t="s">
        <v>448</v>
      </c>
    </row>
  </sheetData>
  <mergeCells count="10">
    <mergeCell ref="A1:B2"/>
    <mergeCell ref="D1:E1"/>
    <mergeCell ref="D2:E2"/>
    <mergeCell ref="A35:D35"/>
    <mergeCell ref="B36:D36"/>
    <mergeCell ref="B37:D37"/>
    <mergeCell ref="B38:D38"/>
    <mergeCell ref="B39:D39"/>
    <mergeCell ref="B40:D40"/>
    <mergeCell ref="B41:D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449</v>
      </c>
      <c r="B1" s="2" t="s">
        <v>360</v>
      </c>
    </row>
    <row r="2" spans="1:2">
      <c r="A2" s="3" t="s">
        <v>450</v>
      </c>
    </row>
    <row r="3" spans="1:2">
      <c r="A3" s="4" t="s">
        <v>362</v>
      </c>
      <c r="B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61</v>
      </c>
      <c r="C1" s="2" t="s">
        <v>2</v>
      </c>
      <c r="E1" s="2" t="s">
        <v>31</v>
      </c>
    </row>
    <row r="2" spans="1:6">
      <c r="A2" s="4" t="s">
        <v>56</v>
      </c>
    </row>
    <row r="3" spans="1:6">
      <c r="A3" s="3" t="s">
        <v>62</v>
      </c>
    </row>
    <row r="4" spans="1:6">
      <c r="A4" s="4" t="s">
        <v>63</v>
      </c>
      <c r="C4" s="6" t="n">
        <v>4178878</v>
      </c>
      <c r="E4" s="6" t="n">
        <v>4495280</v>
      </c>
    </row>
    <row r="5" spans="1:6">
      <c r="A5" s="4" t="s">
        <v>64</v>
      </c>
      <c r="C5" s="5" t="n">
        <v>4178878</v>
      </c>
      <c r="E5" s="5" t="n">
        <v>4495280</v>
      </c>
    </row>
    <row r="6" spans="1:6">
      <c r="A6" s="4" t="s">
        <v>65</v>
      </c>
    </row>
    <row r="7" spans="1:6">
      <c r="A7" s="3" t="s">
        <v>62</v>
      </c>
    </row>
    <row r="8" spans="1:6">
      <c r="A8" s="4" t="s">
        <v>66</v>
      </c>
      <c r="C8" s="5" t="n">
        <v>432000</v>
      </c>
      <c r="D8" s="4" t="s">
        <v>67</v>
      </c>
      <c r="E8" s="5" t="n">
        <v>560000</v>
      </c>
      <c r="F8" s="4" t="s">
        <v>68</v>
      </c>
    </row>
    <row r="9" spans="1:6">
      <c r="A9" s="4" t="s">
        <v>63</v>
      </c>
      <c r="C9" s="5" t="n">
        <v>557626</v>
      </c>
      <c r="D9" s="4" t="s">
        <v>67</v>
      </c>
      <c r="E9" s="5" t="n">
        <v>712202</v>
      </c>
      <c r="F9" s="4" t="s">
        <v>68</v>
      </c>
    </row>
    <row r="10" spans="1:6">
      <c r="A10" s="4" t="s">
        <v>69</v>
      </c>
    </row>
    <row r="11" spans="1:6">
      <c r="A11" s="3" t="s">
        <v>62</v>
      </c>
    </row>
    <row r="12" spans="1:6">
      <c r="A12" s="4" t="s">
        <v>66</v>
      </c>
      <c r="C12" s="5" t="n">
        <v>455000</v>
      </c>
      <c r="D12" s="4" t="s">
        <v>67</v>
      </c>
      <c r="E12" s="5" t="n">
        <v>488000</v>
      </c>
      <c r="F12" s="4" t="s">
        <v>68</v>
      </c>
    </row>
    <row r="13" spans="1:6">
      <c r="A13" s="4" t="s">
        <v>63</v>
      </c>
      <c r="C13" s="5" t="n">
        <v>455275</v>
      </c>
      <c r="D13" s="4" t="s">
        <v>67</v>
      </c>
      <c r="E13" s="5" t="n">
        <v>481904</v>
      </c>
      <c r="F13" s="4" t="s">
        <v>68</v>
      </c>
    </row>
    <row r="14" spans="1:6">
      <c r="A14" s="4" t="s">
        <v>70</v>
      </c>
    </row>
    <row r="15" spans="1:6">
      <c r="A15" s="3" t="s">
        <v>62</v>
      </c>
    </row>
    <row r="16" spans="1:6">
      <c r="A16" s="4" t="s">
        <v>66</v>
      </c>
      <c r="C16" s="5" t="n">
        <v>489000</v>
      </c>
      <c r="D16" s="4" t="s">
        <v>67</v>
      </c>
      <c r="E16" s="5" t="n">
        <v>512000</v>
      </c>
      <c r="F16" s="4" t="s">
        <v>68</v>
      </c>
    </row>
    <row r="17" spans="1:6">
      <c r="A17" s="4" t="s">
        <v>63</v>
      </c>
      <c r="C17" s="5" t="n">
        <v>488350</v>
      </c>
      <c r="D17" s="4" t="s">
        <v>67</v>
      </c>
      <c r="E17" s="5" t="n">
        <v>503381</v>
      </c>
      <c r="F17" s="4" t="s">
        <v>68</v>
      </c>
    </row>
    <row r="18" spans="1:6">
      <c r="A18" s="4" t="s">
        <v>71</v>
      </c>
    </row>
    <row r="19" spans="1:6">
      <c r="A19" s="3" t="s">
        <v>62</v>
      </c>
    </row>
    <row r="20" spans="1:6">
      <c r="A20" s="4" t="s">
        <v>66</v>
      </c>
      <c r="C20" s="5" t="n">
        <v>497000</v>
      </c>
      <c r="D20" s="4" t="s">
        <v>67</v>
      </c>
      <c r="E20" s="5" t="n">
        <v>528000</v>
      </c>
      <c r="F20" s="4" t="s">
        <v>68</v>
      </c>
    </row>
    <row r="21" spans="1:6">
      <c r="A21" s="4" t="s">
        <v>63</v>
      </c>
      <c r="C21" s="5" t="n">
        <v>495078</v>
      </c>
      <c r="D21" s="4" t="s">
        <v>67</v>
      </c>
      <c r="E21" s="5" t="n">
        <v>516723</v>
      </c>
      <c r="F21" s="4" t="s">
        <v>68</v>
      </c>
    </row>
    <row r="22" spans="1:6">
      <c r="A22" s="4" t="s">
        <v>72</v>
      </c>
    </row>
    <row r="23" spans="1:6">
      <c r="A23" s="3" t="s">
        <v>62</v>
      </c>
    </row>
    <row r="24" spans="1:6">
      <c r="A24" s="4" t="s">
        <v>66</v>
      </c>
      <c r="C24" s="5" t="n">
        <v>442000</v>
      </c>
      <c r="D24" s="4" t="s">
        <v>67</v>
      </c>
      <c r="E24" s="5" t="n">
        <v>472000</v>
      </c>
      <c r="F24" s="4" t="s">
        <v>68</v>
      </c>
    </row>
    <row r="25" spans="1:6">
      <c r="A25" s="4" t="s">
        <v>63</v>
      </c>
      <c r="C25" s="5" t="n">
        <v>440455</v>
      </c>
      <c r="D25" s="4" t="s">
        <v>67</v>
      </c>
      <c r="E25" s="5" t="n">
        <v>465484</v>
      </c>
      <c r="F25" s="4" t="s">
        <v>68</v>
      </c>
    </row>
    <row r="26" spans="1:6">
      <c r="A26" s="4" t="s">
        <v>73</v>
      </c>
    </row>
    <row r="27" spans="1:6">
      <c r="A27" s="3" t="s">
        <v>62</v>
      </c>
    </row>
    <row r="28" spans="1:6">
      <c r="A28" s="4" t="s">
        <v>66</v>
      </c>
      <c r="C28" s="5" t="n">
        <v>427000</v>
      </c>
      <c r="D28" s="4" t="s">
        <v>67</v>
      </c>
      <c r="E28" s="5" t="n">
        <v>456000</v>
      </c>
      <c r="F28" s="4" t="s">
        <v>68</v>
      </c>
    </row>
    <row r="29" spans="1:6">
      <c r="A29" s="4" t="s">
        <v>63</v>
      </c>
      <c r="C29" s="5" t="n">
        <v>424598</v>
      </c>
      <c r="D29" s="4" t="s">
        <v>67</v>
      </c>
      <c r="E29" s="5" t="n">
        <v>449856</v>
      </c>
      <c r="F29" s="4" t="s">
        <v>68</v>
      </c>
    </row>
    <row r="30" spans="1:6">
      <c r="A30" s="4" t="s">
        <v>74</v>
      </c>
    </row>
    <row r="31" spans="1:6">
      <c r="A31" s="3" t="s">
        <v>62</v>
      </c>
    </row>
    <row r="32" spans="1:6">
      <c r="A32" s="4" t="s">
        <v>66</v>
      </c>
      <c r="C32" s="5" t="n">
        <v>518000</v>
      </c>
      <c r="D32" s="4" t="s">
        <v>67</v>
      </c>
      <c r="E32" s="5" t="n">
        <v>536000</v>
      </c>
      <c r="F32" s="4" t="s">
        <v>68</v>
      </c>
    </row>
    <row r="33" spans="1:6">
      <c r="A33" s="4" t="s">
        <v>63</v>
      </c>
      <c r="C33" s="5" t="n">
        <v>505839</v>
      </c>
      <c r="D33" s="4" t="s">
        <v>67</v>
      </c>
      <c r="E33" s="5" t="n">
        <v>512184</v>
      </c>
      <c r="F33" s="4" t="s">
        <v>68</v>
      </c>
    </row>
    <row r="34" spans="1:6">
      <c r="A34" s="4" t="s">
        <v>75</v>
      </c>
    </row>
    <row r="35" spans="1:6">
      <c r="A35" s="3" t="s">
        <v>62</v>
      </c>
    </row>
    <row r="36" spans="1:6">
      <c r="A36" s="4" t="s">
        <v>66</v>
      </c>
      <c r="C36" s="5" t="n">
        <v>407000</v>
      </c>
      <c r="D36" s="4" t="s">
        <v>67</v>
      </c>
      <c r="E36" s="5" t="n">
        <v>440000</v>
      </c>
      <c r="F36" s="4" t="s">
        <v>68</v>
      </c>
    </row>
    <row r="37" spans="1:6">
      <c r="A37" s="4" t="s">
        <v>63</v>
      </c>
      <c r="C37" s="5" t="n">
        <v>403121</v>
      </c>
      <c r="D37" s="4" t="s">
        <v>67</v>
      </c>
      <c r="E37" s="5" t="n">
        <v>433729</v>
      </c>
      <c r="F37" s="4" t="s">
        <v>68</v>
      </c>
    </row>
    <row r="38" spans="1:6">
      <c r="A38" s="4" t="s">
        <v>76</v>
      </c>
    </row>
    <row r="39" spans="1:6">
      <c r="A39" s="3" t="s">
        <v>62</v>
      </c>
    </row>
    <row r="40" spans="1:6">
      <c r="A40" s="4" t="s">
        <v>66</v>
      </c>
      <c r="C40" s="5" t="n">
        <v>411000</v>
      </c>
      <c r="E40" s="5" t="n">
        <v>424000</v>
      </c>
    </row>
    <row r="41" spans="1:6">
      <c r="A41" s="4" t="s">
        <v>63</v>
      </c>
      <c r="C41" s="5" t="n">
        <v>408536</v>
      </c>
      <c r="E41" s="5" t="n">
        <v>419817</v>
      </c>
    </row>
    <row r="42" spans="1:6">
      <c r="A42" s="4" t="s">
        <v>60</v>
      </c>
    </row>
    <row r="43" spans="1:6">
      <c r="A43" s="3" t="s">
        <v>62</v>
      </c>
    </row>
    <row r="44" spans="1:6">
      <c r="A44" s="4" t="s">
        <v>63</v>
      </c>
      <c r="C44" s="5" t="n">
        <v>13750235</v>
      </c>
      <c r="E44" s="5" t="n">
        <v>11248789</v>
      </c>
    </row>
    <row r="45" spans="1:6">
      <c r="A45" s="4" t="s">
        <v>64</v>
      </c>
      <c r="C45" s="5" t="n">
        <v>13750235</v>
      </c>
      <c r="E45" s="5" t="n">
        <v>11248789</v>
      </c>
    </row>
    <row r="46" spans="1:6">
      <c r="A46" s="4" t="s">
        <v>77</v>
      </c>
    </row>
    <row r="47" spans="1:6">
      <c r="A47" s="3" t="s">
        <v>62</v>
      </c>
    </row>
    <row r="48" spans="1:6">
      <c r="A48" s="4" t="s">
        <v>66</v>
      </c>
      <c r="B48" s="4" t="s">
        <v>78</v>
      </c>
      <c r="C48" s="5" t="n">
        <v>13875000</v>
      </c>
    </row>
    <row r="49" spans="1:6">
      <c r="A49" s="4" t="s">
        <v>63</v>
      </c>
      <c r="B49" s="4" t="s">
        <v>78</v>
      </c>
      <c r="C49" s="6" t="n">
        <v>13750235</v>
      </c>
    </row>
    <row r="50" spans="1:6">
      <c r="A50" s="4" t="s">
        <v>79</v>
      </c>
    </row>
    <row r="51" spans="1:6">
      <c r="A51" s="3" t="s">
        <v>62</v>
      </c>
    </row>
    <row r="52" spans="1:6">
      <c r="A52" s="4" t="s">
        <v>66</v>
      </c>
      <c r="B52" s="4" t="s">
        <v>80</v>
      </c>
      <c r="E52" s="5" t="n">
        <v>11325000</v>
      </c>
    </row>
    <row r="53" spans="1:6">
      <c r="A53" s="4" t="s">
        <v>63</v>
      </c>
      <c r="B53" s="4" t="s">
        <v>80</v>
      </c>
      <c r="E53" s="6" t="n">
        <v>11248789</v>
      </c>
    </row>
    <row r="54" spans="1:6"/>
    <row r="55" spans="1:6">
      <c r="A55" s="4" t="s">
        <v>67</v>
      </c>
      <c r="B55" s="4" t="s">
        <v>81</v>
      </c>
    </row>
    <row r="56" spans="1:6">
      <c r="A56" s="4" t="s">
        <v>68</v>
      </c>
      <c r="B56" s="4" t="s">
        <v>82</v>
      </c>
    </row>
    <row r="57" spans="1:6">
      <c r="A57" s="4" t="s">
        <v>83</v>
      </c>
      <c r="B57" s="4" t="s">
        <v>84</v>
      </c>
    </row>
    <row r="58" spans="1:6">
      <c r="A58" s="4" t="s">
        <v>85</v>
      </c>
      <c r="B58" s="4" t="s">
        <v>86</v>
      </c>
    </row>
    <row r="59" spans="1:6">
      <c r="A59" s="4" t="s">
        <v>87</v>
      </c>
      <c r="B59" s="4" t="s">
        <v>88</v>
      </c>
    </row>
  </sheetData>
  <mergeCells count="9">
    <mergeCell ref="A1:B1"/>
    <mergeCell ref="C1:D1"/>
    <mergeCell ref="E1:F1"/>
    <mergeCell ref="A54:E54"/>
    <mergeCell ref="B55:E55"/>
    <mergeCell ref="B56:E56"/>
    <mergeCell ref="B57:E57"/>
    <mergeCell ref="B58:E58"/>
    <mergeCell ref="B59:E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31</v>
      </c>
    </row>
    <row r="2" spans="1:3">
      <c r="A2" s="4" t="s">
        <v>56</v>
      </c>
    </row>
    <row r="3" spans="1:3">
      <c r="A3" s="4" t="s">
        <v>90</v>
      </c>
      <c r="B3" s="6" t="n">
        <v>4244549</v>
      </c>
      <c r="C3" s="6" t="n">
        <v>4526860</v>
      </c>
    </row>
    <row r="4" spans="1:3">
      <c r="A4" s="4" t="s">
        <v>91</v>
      </c>
      <c r="B4" s="6" t="n">
        <v>519483</v>
      </c>
      <c r="C4" s="6" t="n">
        <v>513627</v>
      </c>
    </row>
    <row r="5" spans="1:3">
      <c r="A5" s="4" t="s">
        <v>92</v>
      </c>
      <c r="B5" s="4" t="s">
        <v>93</v>
      </c>
      <c r="C5" s="4" t="s">
        <v>94</v>
      </c>
    </row>
    <row r="6" spans="1:3">
      <c r="A6" s="4" t="s">
        <v>95</v>
      </c>
    </row>
    <row r="7" spans="1:3">
      <c r="A7" s="4" t="s">
        <v>96</v>
      </c>
      <c r="B7" s="4" t="s">
        <v>97</v>
      </c>
      <c r="C7" s="4" t="s">
        <v>98</v>
      </c>
    </row>
    <row r="8" spans="1:3">
      <c r="A8" s="4" t="s">
        <v>99</v>
      </c>
      <c r="B8" s="6" t="n">
        <v>4092613</v>
      </c>
      <c r="C8" s="6" t="n">
        <v>4453987</v>
      </c>
    </row>
    <row r="9" spans="1:3">
      <c r="A9" s="4" t="s">
        <v>100</v>
      </c>
    </row>
    <row r="10" spans="1:3">
      <c r="A10" s="4" t="s">
        <v>96</v>
      </c>
      <c r="B10" s="4" t="s">
        <v>97</v>
      </c>
      <c r="C10" s="4" t="s">
        <v>98</v>
      </c>
    </row>
    <row r="11" spans="1:3">
      <c r="A11" s="4" t="s">
        <v>99</v>
      </c>
      <c r="B11" s="6" t="n">
        <v>4092613</v>
      </c>
      <c r="C11" s="6" t="n">
        <v>4453987</v>
      </c>
    </row>
    <row r="12" spans="1:3">
      <c r="A12" s="4" t="s">
        <v>101</v>
      </c>
    </row>
    <row r="13" spans="1:3">
      <c r="A13" s="4" t="s">
        <v>96</v>
      </c>
      <c r="B13" s="4" t="s">
        <v>102</v>
      </c>
      <c r="C13" s="4" t="s">
        <v>102</v>
      </c>
    </row>
    <row r="14" spans="1:3">
      <c r="A14" s="4" t="s">
        <v>103</v>
      </c>
    </row>
    <row r="15" spans="1:3">
      <c r="A15" s="4" t="s">
        <v>96</v>
      </c>
      <c r="B15" s="4" t="s">
        <v>104</v>
      </c>
      <c r="C15" s="4" t="s">
        <v>104</v>
      </c>
    </row>
    <row r="16" spans="1:3">
      <c r="A16" s="4" t="s">
        <v>105</v>
      </c>
    </row>
    <row r="17" spans="1:3">
      <c r="A17" s="4" t="s">
        <v>96</v>
      </c>
      <c r="B17" s="4" t="s">
        <v>104</v>
      </c>
      <c r="C17" s="4" t="s">
        <v>104</v>
      </c>
    </row>
    <row r="18" spans="1:3">
      <c r="A18" s="4" t="s">
        <v>106</v>
      </c>
    </row>
    <row r="19" spans="1:3">
      <c r="A19" s="4" t="s">
        <v>96</v>
      </c>
      <c r="B19" s="4" t="s">
        <v>104</v>
      </c>
      <c r="C19" s="4" t="s">
        <v>104</v>
      </c>
    </row>
    <row r="20" spans="1:3">
      <c r="A20" s="4" t="s">
        <v>107</v>
      </c>
    </row>
    <row r="21" spans="1:3">
      <c r="A21" s="4" t="s">
        <v>96</v>
      </c>
      <c r="B21" s="4" t="s">
        <v>108</v>
      </c>
      <c r="C21" s="4" t="s">
        <v>108</v>
      </c>
    </row>
    <row r="22" spans="1:3">
      <c r="A22" s="4" t="s">
        <v>109</v>
      </c>
    </row>
    <row r="23" spans="1:3">
      <c r="A23" s="4" t="s">
        <v>96</v>
      </c>
      <c r="B23" s="4" t="s">
        <v>110</v>
      </c>
      <c r="C23" s="4" t="s">
        <v>110</v>
      </c>
    </row>
    <row r="24" spans="1:3">
      <c r="A24" s="4" t="s">
        <v>111</v>
      </c>
    </row>
    <row r="25" spans="1:3">
      <c r="A25" s="4" t="s">
        <v>96</v>
      </c>
      <c r="B25" s="4" t="s">
        <v>110</v>
      </c>
      <c r="C25" s="4" t="s">
        <v>110</v>
      </c>
    </row>
    <row r="26" spans="1:3">
      <c r="A26" s="4" t="s">
        <v>112</v>
      </c>
    </row>
    <row r="27" spans="1:3">
      <c r="A27" s="4" t="s">
        <v>96</v>
      </c>
      <c r="B27" s="4" t="s">
        <v>113</v>
      </c>
      <c r="C27" s="4" t="s">
        <v>113</v>
      </c>
    </row>
    <row r="28" spans="1:3">
      <c r="A28" s="4" t="s">
        <v>114</v>
      </c>
    </row>
    <row r="29" spans="1:3">
      <c r="A29" s="4" t="s">
        <v>96</v>
      </c>
      <c r="B29" s="4" t="s">
        <v>115</v>
      </c>
      <c r="C29" s="4" t="s">
        <v>115</v>
      </c>
    </row>
    <row r="30" spans="1:3">
      <c r="A30" s="4" t="s">
        <v>60</v>
      </c>
    </row>
    <row r="31" spans="1:3">
      <c r="A31" s="4" t="s">
        <v>90</v>
      </c>
      <c r="B31" s="6" t="n">
        <v>14357738</v>
      </c>
      <c r="C31" s="6" t="n">
        <v>12495827</v>
      </c>
    </row>
    <row r="32" spans="1:3">
      <c r="A32" s="4" t="s">
        <v>91</v>
      </c>
      <c r="B32" s="6" t="n">
        <v>5579330</v>
      </c>
      <c r="C32" s="6" t="n">
        <v>3059980</v>
      </c>
    </row>
    <row r="33" spans="1:3">
      <c r="A33" s="4" t="s">
        <v>92</v>
      </c>
      <c r="B33" s="4" t="s">
        <v>116</v>
      </c>
      <c r="C33" s="4" t="s">
        <v>117</v>
      </c>
    </row>
    <row r="34" spans="1:3">
      <c r="A34" s="4" t="s">
        <v>118</v>
      </c>
    </row>
    <row r="35" spans="1:3">
      <c r="A35" s="4" t="s">
        <v>96</v>
      </c>
      <c r="B35" s="4" t="s">
        <v>119</v>
      </c>
      <c r="C35" s="4" t="s">
        <v>120</v>
      </c>
    </row>
    <row r="36" spans="1:3">
      <c r="A36" s="4" t="s">
        <v>99</v>
      </c>
      <c r="B36" s="6" t="n">
        <v>13747799</v>
      </c>
      <c r="C36" s="6" t="n">
        <v>11249881</v>
      </c>
    </row>
    <row r="37" spans="1:3">
      <c r="A37" s="4" t="s">
        <v>121</v>
      </c>
    </row>
    <row r="38" spans="1:3">
      <c r="A38" s="4" t="s">
        <v>96</v>
      </c>
      <c r="B38" s="4" t="s">
        <v>119</v>
      </c>
      <c r="C38" s="4" t="s">
        <v>120</v>
      </c>
    </row>
    <row r="39" spans="1:3">
      <c r="A39" s="4" t="s">
        <v>99</v>
      </c>
      <c r="B39" s="6" t="n">
        <v>13747799</v>
      </c>
      <c r="C39" s="6" t="n">
        <v>11249881</v>
      </c>
    </row>
    <row r="40" spans="1:3">
      <c r="A40" s="4" t="s">
        <v>122</v>
      </c>
    </row>
    <row r="41" spans="1:3">
      <c r="A41" s="4" t="s">
        <v>96</v>
      </c>
      <c r="B41" s="4" t="s">
        <v>123</v>
      </c>
    </row>
    <row r="42" spans="1:3">
      <c r="A42" s="4" t="s">
        <v>124</v>
      </c>
    </row>
    <row r="43" spans="1:3">
      <c r="A43" s="4" t="s">
        <v>96</v>
      </c>
      <c r="C43" s="4" t="s">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126</v>
      </c>
      <c r="B1" s="2" t="s">
        <v>1</v>
      </c>
      <c r="C1" s="2" t="s">
        <v>127</v>
      </c>
    </row>
    <row r="2" spans="1:3">
      <c r="B2" s="2" t="s">
        <v>128</v>
      </c>
      <c r="C2" s="2" t="s">
        <v>129</v>
      </c>
    </row>
    <row r="3" spans="1:3">
      <c r="A3" s="4" t="s">
        <v>56</v>
      </c>
    </row>
    <row r="4" spans="1:3">
      <c r="A4" s="3" t="s">
        <v>130</v>
      </c>
    </row>
    <row r="5" spans="1:3">
      <c r="A5" s="4" t="s">
        <v>131</v>
      </c>
      <c r="B5" s="6" t="n">
        <v>-185989</v>
      </c>
      <c r="C5" s="6" t="n">
        <v>-596913</v>
      </c>
    </row>
    <row r="6" spans="1:3">
      <c r="A6" s="4" t="s">
        <v>132</v>
      </c>
    </row>
    <row r="7" spans="1:3">
      <c r="A7" s="3" t="s">
        <v>130</v>
      </c>
    </row>
    <row r="8" spans="1:3">
      <c r="A8" s="4" t="s">
        <v>133</v>
      </c>
      <c r="B8" s="5" t="n">
        <v>35</v>
      </c>
      <c r="C8" s="5" t="n">
        <v>40</v>
      </c>
    </row>
    <row r="9" spans="1:3">
      <c r="A9" s="4" t="s">
        <v>134</v>
      </c>
      <c r="B9" s="4" t="s">
        <v>135</v>
      </c>
      <c r="C9" s="4" t="s">
        <v>135</v>
      </c>
    </row>
    <row r="10" spans="1:3">
      <c r="A10" s="4" t="s">
        <v>136</v>
      </c>
      <c r="B10" s="6" t="n">
        <v>495117</v>
      </c>
      <c r="C10" s="6" t="n">
        <v>561699</v>
      </c>
    </row>
    <row r="11" spans="1:3">
      <c r="A11" s="4" t="s">
        <v>137</v>
      </c>
      <c r="B11" s="5" t="n">
        <v>502688</v>
      </c>
      <c r="C11" s="5" t="n">
        <v>566000</v>
      </c>
    </row>
    <row r="12" spans="1:3">
      <c r="A12" s="4" t="s">
        <v>131</v>
      </c>
      <c r="B12" s="6" t="n">
        <v>7571</v>
      </c>
      <c r="C12" s="6" t="n">
        <v>4301</v>
      </c>
    </row>
    <row r="13" spans="1:3">
      <c r="A13" s="4" t="s">
        <v>138</v>
      </c>
    </row>
    <row r="14" spans="1:3">
      <c r="A14" s="3" t="s">
        <v>130</v>
      </c>
    </row>
    <row r="15" spans="1:3">
      <c r="A15" s="4" t="s">
        <v>133</v>
      </c>
      <c r="B15" s="5" t="n">
        <v>35</v>
      </c>
      <c r="C15" s="5" t="n">
        <v>40</v>
      </c>
    </row>
    <row r="16" spans="1:3">
      <c r="A16" s="4" t="s">
        <v>134</v>
      </c>
      <c r="B16" s="4" t="s">
        <v>139</v>
      </c>
      <c r="C16" s="4" t="s">
        <v>139</v>
      </c>
    </row>
    <row r="17" spans="1:3">
      <c r="A17" s="4" t="s">
        <v>136</v>
      </c>
      <c r="B17" s="6" t="n">
        <v>517617</v>
      </c>
      <c r="C17" s="6" t="n">
        <v>588886</v>
      </c>
    </row>
    <row r="18" spans="1:3">
      <c r="A18" s="4" t="s">
        <v>137</v>
      </c>
      <c r="B18" s="5" t="n">
        <v>517562</v>
      </c>
      <c r="C18" s="5" t="n">
        <v>565000</v>
      </c>
    </row>
    <row r="19" spans="1:3">
      <c r="A19" s="4" t="s">
        <v>131</v>
      </c>
      <c r="B19" s="6" t="n">
        <v>-55</v>
      </c>
      <c r="C19" s="6" t="n">
        <v>-23886</v>
      </c>
    </row>
    <row r="20" spans="1:3">
      <c r="A20" s="4" t="s">
        <v>140</v>
      </c>
    </row>
    <row r="21" spans="1:3">
      <c r="A21" s="3" t="s">
        <v>130</v>
      </c>
    </row>
    <row r="22" spans="1:3">
      <c r="A22" s="4" t="s">
        <v>133</v>
      </c>
      <c r="B22" s="5" t="n">
        <v>35</v>
      </c>
      <c r="C22" s="5" t="n">
        <v>40</v>
      </c>
    </row>
    <row r="23" spans="1:3">
      <c r="A23" s="4" t="s">
        <v>134</v>
      </c>
      <c r="B23" s="4" t="s">
        <v>141</v>
      </c>
      <c r="C23" s="4" t="s">
        <v>141</v>
      </c>
    </row>
    <row r="24" spans="1:3">
      <c r="A24" s="4" t="s">
        <v>136</v>
      </c>
      <c r="B24" s="6" t="n">
        <v>537617</v>
      </c>
      <c r="C24" s="6" t="n">
        <v>616761</v>
      </c>
    </row>
    <row r="25" spans="1:3">
      <c r="A25" s="4" t="s">
        <v>137</v>
      </c>
      <c r="B25" s="5" t="n">
        <v>525438</v>
      </c>
      <c r="C25" s="5" t="n">
        <v>569000</v>
      </c>
    </row>
    <row r="26" spans="1:3">
      <c r="A26" s="4" t="s">
        <v>131</v>
      </c>
      <c r="B26" s="6" t="n">
        <v>-12179</v>
      </c>
      <c r="C26" s="6" t="n">
        <v>-47761</v>
      </c>
    </row>
    <row r="27" spans="1:3">
      <c r="A27" s="4" t="s">
        <v>142</v>
      </c>
    </row>
    <row r="28" spans="1:3">
      <c r="A28" s="3" t="s">
        <v>130</v>
      </c>
    </row>
    <row r="29" spans="1:3">
      <c r="A29" s="4" t="s">
        <v>133</v>
      </c>
      <c r="B29" s="5" t="n">
        <v>35</v>
      </c>
      <c r="C29" s="5" t="n">
        <v>40</v>
      </c>
    </row>
    <row r="30" spans="1:3">
      <c r="A30" s="4" t="s">
        <v>134</v>
      </c>
      <c r="B30" s="4" t="s">
        <v>143</v>
      </c>
      <c r="C30" s="4" t="s">
        <v>143</v>
      </c>
    </row>
    <row r="31" spans="1:3">
      <c r="A31" s="4" t="s">
        <v>136</v>
      </c>
      <c r="B31" s="6" t="n">
        <v>554617</v>
      </c>
      <c r="C31" s="6" t="n">
        <v>637699</v>
      </c>
    </row>
    <row r="32" spans="1:3">
      <c r="A32" s="4" t="s">
        <v>137</v>
      </c>
      <c r="B32" s="5" t="n">
        <v>534188</v>
      </c>
      <c r="C32" s="5" t="n">
        <v>575000</v>
      </c>
    </row>
    <row r="33" spans="1:3">
      <c r="A33" s="4" t="s">
        <v>131</v>
      </c>
      <c r="B33" s="6" t="n">
        <v>-20429</v>
      </c>
      <c r="C33" s="6" t="n">
        <v>-62699</v>
      </c>
    </row>
    <row r="34" spans="1:3">
      <c r="A34" s="4" t="s">
        <v>144</v>
      </c>
    </row>
    <row r="35" spans="1:3">
      <c r="A35" s="3" t="s">
        <v>130</v>
      </c>
    </row>
    <row r="36" spans="1:3">
      <c r="A36" s="4" t="s">
        <v>133</v>
      </c>
      <c r="B36" s="5" t="n">
        <v>35</v>
      </c>
      <c r="C36" s="5" t="n">
        <v>40</v>
      </c>
    </row>
    <row r="37" spans="1:3">
      <c r="A37" s="4" t="s">
        <v>134</v>
      </c>
      <c r="B37" s="4" t="s">
        <v>145</v>
      </c>
      <c r="C37" s="4" t="s">
        <v>145</v>
      </c>
    </row>
    <row r="38" spans="1:3">
      <c r="A38" s="4" t="s">
        <v>136</v>
      </c>
      <c r="B38" s="6" t="n">
        <v>568679</v>
      </c>
      <c r="C38" s="6" t="n">
        <v>655011</v>
      </c>
    </row>
    <row r="39" spans="1:3">
      <c r="A39" s="4" t="s">
        <v>137</v>
      </c>
      <c r="B39" s="5" t="n">
        <v>543812</v>
      </c>
      <c r="C39" s="5" t="n">
        <v>579500</v>
      </c>
    </row>
    <row r="40" spans="1:3">
      <c r="A40" s="4" t="s">
        <v>131</v>
      </c>
      <c r="B40" s="6" t="n">
        <v>-24867</v>
      </c>
      <c r="C40" s="6" t="n">
        <v>-75511</v>
      </c>
    </row>
    <row r="41" spans="1:3">
      <c r="A41" s="4" t="s">
        <v>146</v>
      </c>
    </row>
    <row r="42" spans="1:3">
      <c r="A42" s="3" t="s">
        <v>130</v>
      </c>
    </row>
    <row r="43" spans="1:3">
      <c r="A43" s="4" t="s">
        <v>133</v>
      </c>
      <c r="B43" s="5" t="n">
        <v>35</v>
      </c>
      <c r="C43" s="5" t="n">
        <v>40</v>
      </c>
    </row>
    <row r="44" spans="1:3">
      <c r="A44" s="4" t="s">
        <v>134</v>
      </c>
      <c r="B44" s="4" t="s">
        <v>147</v>
      </c>
      <c r="C44" s="4" t="s">
        <v>147</v>
      </c>
    </row>
    <row r="45" spans="1:3">
      <c r="A45" s="4" t="s">
        <v>136</v>
      </c>
      <c r="B45" s="6" t="n">
        <v>584929</v>
      </c>
      <c r="C45" s="6" t="n">
        <v>674699</v>
      </c>
    </row>
    <row r="46" spans="1:3">
      <c r="A46" s="4" t="s">
        <v>137</v>
      </c>
      <c r="B46" s="5" t="n">
        <v>559125</v>
      </c>
      <c r="C46" s="5" t="n">
        <v>588500</v>
      </c>
    </row>
    <row r="47" spans="1:3">
      <c r="A47" s="4" t="s">
        <v>131</v>
      </c>
      <c r="B47" s="6" t="n">
        <v>-25804</v>
      </c>
      <c r="C47" s="6" t="n">
        <v>-86199</v>
      </c>
    </row>
    <row r="48" spans="1:3">
      <c r="A48" s="4" t="s">
        <v>148</v>
      </c>
    </row>
    <row r="49" spans="1:3">
      <c r="A49" s="3" t="s">
        <v>130</v>
      </c>
    </row>
    <row r="50" spans="1:3">
      <c r="A50" s="4" t="s">
        <v>133</v>
      </c>
      <c r="B50" s="5" t="n">
        <v>35</v>
      </c>
      <c r="C50" s="5" t="n">
        <v>40</v>
      </c>
    </row>
    <row r="51" spans="1:3">
      <c r="A51" s="4" t="s">
        <v>134</v>
      </c>
      <c r="B51" s="4" t="s">
        <v>149</v>
      </c>
      <c r="C51" s="4" t="s">
        <v>149</v>
      </c>
    </row>
    <row r="52" spans="1:3">
      <c r="A52" s="4" t="s">
        <v>136</v>
      </c>
      <c r="B52" s="6" t="n">
        <v>599554</v>
      </c>
      <c r="C52" s="6" t="n">
        <v>691386</v>
      </c>
    </row>
    <row r="53" spans="1:3">
      <c r="A53" s="4" t="s">
        <v>137</v>
      </c>
      <c r="B53" s="5" t="n">
        <v>568750</v>
      </c>
      <c r="C53" s="5" t="n">
        <v>595500</v>
      </c>
    </row>
    <row r="54" spans="1:3">
      <c r="A54" s="4" t="s">
        <v>131</v>
      </c>
      <c r="B54" s="6" t="n">
        <v>-30804</v>
      </c>
      <c r="C54" s="6" t="n">
        <v>-95886</v>
      </c>
    </row>
    <row r="55" spans="1:3">
      <c r="A55" s="4" t="s">
        <v>150</v>
      </c>
    </row>
    <row r="56" spans="1:3">
      <c r="A56" s="3" t="s">
        <v>130</v>
      </c>
    </row>
    <row r="57" spans="1:3">
      <c r="A57" s="4" t="s">
        <v>133</v>
      </c>
      <c r="B57" s="5" t="n">
        <v>35</v>
      </c>
      <c r="C57" s="5" t="n">
        <v>40</v>
      </c>
    </row>
    <row r="58" spans="1:3">
      <c r="A58" s="4" t="s">
        <v>134</v>
      </c>
      <c r="B58" s="4" t="s">
        <v>151</v>
      </c>
      <c r="C58" s="4" t="s">
        <v>151</v>
      </c>
    </row>
    <row r="59" spans="1:3">
      <c r="A59" s="4" t="s">
        <v>136</v>
      </c>
      <c r="B59" s="6" t="n">
        <v>614492</v>
      </c>
      <c r="C59" s="6" t="n">
        <v>708574</v>
      </c>
    </row>
    <row r="60" spans="1:3">
      <c r="A60" s="4" t="s">
        <v>137</v>
      </c>
      <c r="B60" s="5" t="n">
        <v>577937</v>
      </c>
      <c r="C60" s="5" t="n">
        <v>607000</v>
      </c>
    </row>
    <row r="61" spans="1:3">
      <c r="A61" s="4" t="s">
        <v>131</v>
      </c>
      <c r="B61" s="6" t="n">
        <v>-36555</v>
      </c>
      <c r="C61" s="6" t="n">
        <v>-101574</v>
      </c>
    </row>
    <row r="62" spans="1:3">
      <c r="A62" s="4" t="s">
        <v>152</v>
      </c>
    </row>
    <row r="63" spans="1:3">
      <c r="A63" s="3" t="s">
        <v>130</v>
      </c>
    </row>
    <row r="64" spans="1:3">
      <c r="A64" s="4" t="s">
        <v>133</v>
      </c>
      <c r="B64" s="5" t="n">
        <v>35</v>
      </c>
      <c r="C64" s="5" t="n">
        <v>40</v>
      </c>
    </row>
    <row r="65" spans="1:3">
      <c r="A65" s="4" t="s">
        <v>134</v>
      </c>
      <c r="B65" s="4" t="s">
        <v>153</v>
      </c>
      <c r="C65" s="4" t="s">
        <v>153</v>
      </c>
    </row>
    <row r="66" spans="1:3">
      <c r="A66" s="4" t="s">
        <v>136</v>
      </c>
      <c r="B66" s="6" t="n">
        <v>629555</v>
      </c>
      <c r="C66" s="6" t="n">
        <v>726198</v>
      </c>
    </row>
    <row r="67" spans="1:3">
      <c r="A67" s="4" t="s">
        <v>137</v>
      </c>
      <c r="B67" s="5" t="n">
        <v>586688</v>
      </c>
      <c r="C67" s="5" t="n">
        <v>618500</v>
      </c>
    </row>
    <row r="68" spans="1:3">
      <c r="A68" s="4" t="s">
        <v>131</v>
      </c>
      <c r="B68" s="5" t="n">
        <v>-42867</v>
      </c>
      <c r="C68" s="5" t="n">
        <v>-107698</v>
      </c>
    </row>
    <row r="69" spans="1:3">
      <c r="A69" s="4" t="s">
        <v>60</v>
      </c>
    </row>
    <row r="70" spans="1:3">
      <c r="A70" s="3" t="s">
        <v>130</v>
      </c>
    </row>
    <row r="71" spans="1:3">
      <c r="A71" s="4" t="s">
        <v>131</v>
      </c>
      <c r="B71" s="6" t="n">
        <v>437124</v>
      </c>
      <c r="C71" s="6" t="n">
        <v>-271626</v>
      </c>
    </row>
    <row r="72" spans="1:3">
      <c r="A72" s="4" t="s">
        <v>154</v>
      </c>
    </row>
    <row r="73" spans="1:3">
      <c r="A73" s="3" t="s">
        <v>130</v>
      </c>
    </row>
    <row r="74" spans="1:3">
      <c r="A74" s="4" t="s">
        <v>133</v>
      </c>
      <c r="B74" s="5" t="n">
        <v>-25</v>
      </c>
      <c r="C74" s="5" t="n">
        <v>-25</v>
      </c>
    </row>
    <row r="75" spans="1:3">
      <c r="A75" s="4" t="s">
        <v>134</v>
      </c>
      <c r="B75" s="4" t="s">
        <v>135</v>
      </c>
      <c r="C75" s="4" t="s">
        <v>135</v>
      </c>
    </row>
    <row r="76" spans="1:3">
      <c r="A76" s="4" t="s">
        <v>136</v>
      </c>
      <c r="B76" s="6" t="n">
        <v>-349301</v>
      </c>
      <c r="C76" s="6" t="n">
        <v>-349301</v>
      </c>
    </row>
    <row r="77" spans="1:3">
      <c r="A77" s="4" t="s">
        <v>137</v>
      </c>
      <c r="B77" s="5" t="n">
        <v>-359063</v>
      </c>
      <c r="C77" s="5" t="n">
        <v>-353750</v>
      </c>
    </row>
    <row r="78" spans="1:3">
      <c r="A78" s="4" t="s">
        <v>131</v>
      </c>
      <c r="B78" s="6" t="n">
        <v>-9762</v>
      </c>
      <c r="C78" s="6" t="n">
        <v>-4449</v>
      </c>
    </row>
    <row r="79" spans="1:3">
      <c r="A79" s="4" t="s">
        <v>155</v>
      </c>
    </row>
    <row r="80" spans="1:3">
      <c r="A80" s="3" t="s">
        <v>130</v>
      </c>
    </row>
    <row r="81" spans="1:3">
      <c r="A81" s="4" t="s">
        <v>133</v>
      </c>
      <c r="B81" s="5" t="n">
        <v>-25</v>
      </c>
      <c r="C81" s="5" t="n">
        <v>-25</v>
      </c>
    </row>
    <row r="82" spans="1:3">
      <c r="A82" s="4" t="s">
        <v>134</v>
      </c>
      <c r="B82" s="4" t="s">
        <v>139</v>
      </c>
      <c r="C82" s="4" t="s">
        <v>139</v>
      </c>
    </row>
    <row r="83" spans="1:3">
      <c r="A83" s="4" t="s">
        <v>136</v>
      </c>
      <c r="B83" s="6" t="n">
        <v>-366801</v>
      </c>
      <c r="C83" s="6" t="n">
        <v>-366801</v>
      </c>
    </row>
    <row r="84" spans="1:3">
      <c r="A84" s="4" t="s">
        <v>137</v>
      </c>
      <c r="B84" s="5" t="n">
        <v>-369687</v>
      </c>
      <c r="C84" s="5" t="n">
        <v>-353125</v>
      </c>
    </row>
    <row r="85" spans="1:3">
      <c r="A85" s="4" t="s">
        <v>131</v>
      </c>
      <c r="B85" s="6" t="n">
        <v>-2886</v>
      </c>
      <c r="C85" s="6" t="n">
        <v>13676</v>
      </c>
    </row>
    <row r="86" spans="1:3">
      <c r="A86" s="4" t="s">
        <v>156</v>
      </c>
    </row>
    <row r="87" spans="1:3">
      <c r="A87" s="3" t="s">
        <v>130</v>
      </c>
    </row>
    <row r="88" spans="1:3">
      <c r="A88" s="4" t="s">
        <v>133</v>
      </c>
      <c r="B88" s="5" t="n">
        <v>-25</v>
      </c>
      <c r="C88" s="5" t="n">
        <v>-25</v>
      </c>
    </row>
    <row r="89" spans="1:3">
      <c r="A89" s="4" t="s">
        <v>134</v>
      </c>
      <c r="B89" s="4" t="s">
        <v>141</v>
      </c>
      <c r="C89" s="4" t="s">
        <v>141</v>
      </c>
    </row>
    <row r="90" spans="1:3">
      <c r="A90" s="4" t="s">
        <v>136</v>
      </c>
      <c r="B90" s="6" t="n">
        <v>-385489</v>
      </c>
      <c r="C90" s="6" t="n">
        <v>-385489</v>
      </c>
    </row>
    <row r="91" spans="1:3">
      <c r="A91" s="4" t="s">
        <v>137</v>
      </c>
      <c r="B91" s="5" t="n">
        <v>-375312</v>
      </c>
      <c r="C91" s="5" t="n">
        <v>-355625</v>
      </c>
    </row>
    <row r="92" spans="1:3">
      <c r="A92" s="4" t="s">
        <v>131</v>
      </c>
      <c r="B92" s="6" t="n">
        <v>10177</v>
      </c>
      <c r="C92" s="6" t="n">
        <v>29864</v>
      </c>
    </row>
    <row r="93" spans="1:3">
      <c r="A93" s="4" t="s">
        <v>157</v>
      </c>
    </row>
    <row r="94" spans="1:3">
      <c r="A94" s="3" t="s">
        <v>130</v>
      </c>
    </row>
    <row r="95" spans="1:3">
      <c r="A95" s="4" t="s">
        <v>133</v>
      </c>
      <c r="B95" s="5" t="n">
        <v>-25</v>
      </c>
      <c r="C95" s="5" t="n">
        <v>-25</v>
      </c>
    </row>
    <row r="96" spans="1:3">
      <c r="A96" s="4" t="s">
        <v>134</v>
      </c>
      <c r="B96" s="4" t="s">
        <v>143</v>
      </c>
      <c r="C96" s="4" t="s">
        <v>143</v>
      </c>
    </row>
    <row r="97" spans="1:3">
      <c r="A97" s="4" t="s">
        <v>136</v>
      </c>
      <c r="B97" s="6" t="n">
        <v>-398364</v>
      </c>
      <c r="C97" s="6" t="n">
        <v>-398364</v>
      </c>
    </row>
    <row r="98" spans="1:3">
      <c r="A98" s="4" t="s">
        <v>137</v>
      </c>
      <c r="B98" s="5" t="n">
        <v>-381562</v>
      </c>
      <c r="C98" s="5" t="n">
        <v>-359375</v>
      </c>
    </row>
    <row r="99" spans="1:3">
      <c r="A99" s="4" t="s">
        <v>131</v>
      </c>
      <c r="B99" s="6" t="n">
        <v>16802</v>
      </c>
      <c r="C99" s="6" t="n">
        <v>38989</v>
      </c>
    </row>
    <row r="100" spans="1:3">
      <c r="A100" s="4" t="s">
        <v>158</v>
      </c>
    </row>
    <row r="101" spans="1:3">
      <c r="A101" s="3" t="s">
        <v>130</v>
      </c>
    </row>
    <row r="102" spans="1:3">
      <c r="A102" s="4" t="s">
        <v>133</v>
      </c>
      <c r="B102" s="5" t="n">
        <v>-25</v>
      </c>
      <c r="C102" s="5" t="n">
        <v>-25</v>
      </c>
    </row>
    <row r="103" spans="1:3">
      <c r="A103" s="4" t="s">
        <v>134</v>
      </c>
      <c r="B103" s="4" t="s">
        <v>145</v>
      </c>
      <c r="C103" s="4" t="s">
        <v>145</v>
      </c>
    </row>
    <row r="104" spans="1:3">
      <c r="A104" s="4" t="s">
        <v>136</v>
      </c>
      <c r="B104" s="6" t="n">
        <v>-407739</v>
      </c>
      <c r="C104" s="6" t="n">
        <v>-407739</v>
      </c>
    </row>
    <row r="105" spans="1:3">
      <c r="A105" s="4" t="s">
        <v>137</v>
      </c>
      <c r="B105" s="5" t="n">
        <v>-388438</v>
      </c>
      <c r="C105" s="5" t="n">
        <v>-362188</v>
      </c>
    </row>
    <row r="106" spans="1:3">
      <c r="A106" s="4" t="s">
        <v>131</v>
      </c>
      <c r="B106" s="6" t="n">
        <v>19301</v>
      </c>
      <c r="C106" s="6" t="n">
        <v>45551</v>
      </c>
    </row>
    <row r="107" spans="1:3">
      <c r="A107" s="4" t="s">
        <v>159</v>
      </c>
    </row>
    <row r="108" spans="1:3">
      <c r="A108" s="3" t="s">
        <v>130</v>
      </c>
    </row>
    <row r="109" spans="1:3">
      <c r="A109" s="4" t="s">
        <v>133</v>
      </c>
      <c r="B109" s="5" t="n">
        <v>-25</v>
      </c>
      <c r="C109" s="5" t="n">
        <v>-25</v>
      </c>
    </row>
    <row r="110" spans="1:3">
      <c r="A110" s="4" t="s">
        <v>134</v>
      </c>
      <c r="B110" s="4" t="s">
        <v>147</v>
      </c>
      <c r="C110" s="4" t="s">
        <v>147</v>
      </c>
    </row>
    <row r="111" spans="1:3">
      <c r="A111" s="4" t="s">
        <v>136</v>
      </c>
      <c r="B111" s="6" t="n">
        <v>-419614</v>
      </c>
      <c r="C111" s="6" t="n">
        <v>-419614</v>
      </c>
    </row>
    <row r="112" spans="1:3">
      <c r="A112" s="4" t="s">
        <v>137</v>
      </c>
      <c r="B112" s="5" t="n">
        <v>-399376</v>
      </c>
      <c r="C112" s="5" t="n">
        <v>-367813</v>
      </c>
    </row>
    <row r="113" spans="1:3">
      <c r="A113" s="4" t="s">
        <v>131</v>
      </c>
      <c r="B113" s="6" t="n">
        <v>20238</v>
      </c>
      <c r="C113" s="6" t="n">
        <v>51801</v>
      </c>
    </row>
    <row r="114" spans="1:3">
      <c r="A114" s="4" t="s">
        <v>160</v>
      </c>
    </row>
    <row r="115" spans="1:3">
      <c r="A115" s="3" t="s">
        <v>130</v>
      </c>
    </row>
    <row r="116" spans="1:3">
      <c r="A116" s="4" t="s">
        <v>133</v>
      </c>
      <c r="B116" s="5" t="n">
        <v>-25</v>
      </c>
      <c r="C116" s="5" t="n">
        <v>-25</v>
      </c>
    </row>
    <row r="117" spans="1:3">
      <c r="A117" s="4" t="s">
        <v>134</v>
      </c>
      <c r="B117" s="4" t="s">
        <v>149</v>
      </c>
      <c r="C117" s="4" t="s">
        <v>149</v>
      </c>
    </row>
    <row r="118" spans="1:3">
      <c r="A118" s="4" t="s">
        <v>136</v>
      </c>
      <c r="B118" s="6" t="n">
        <v>-428926</v>
      </c>
      <c r="C118" s="6" t="n">
        <v>-428926</v>
      </c>
    </row>
    <row r="119" spans="1:3">
      <c r="A119" s="4" t="s">
        <v>137</v>
      </c>
      <c r="B119" s="5" t="n">
        <v>-406250</v>
      </c>
      <c r="C119" s="5" t="n">
        <v>-372188</v>
      </c>
    </row>
    <row r="120" spans="1:3">
      <c r="A120" s="4" t="s">
        <v>131</v>
      </c>
      <c r="B120" s="6" t="n">
        <v>22676</v>
      </c>
      <c r="C120" s="6" t="n">
        <v>56739</v>
      </c>
    </row>
    <row r="121" spans="1:3">
      <c r="A121" s="4" t="s">
        <v>161</v>
      </c>
    </row>
    <row r="122" spans="1:3">
      <c r="A122" s="3" t="s">
        <v>130</v>
      </c>
    </row>
    <row r="123" spans="1:3">
      <c r="A123" s="4" t="s">
        <v>133</v>
      </c>
      <c r="B123" s="5" t="n">
        <v>-25</v>
      </c>
      <c r="C123" s="5" t="n">
        <v>-25</v>
      </c>
    </row>
    <row r="124" spans="1:3">
      <c r="A124" s="4" t="s">
        <v>134</v>
      </c>
      <c r="B124" s="4" t="s">
        <v>151</v>
      </c>
      <c r="C124" s="4" t="s">
        <v>151</v>
      </c>
    </row>
    <row r="125" spans="1:3">
      <c r="A125" s="4" t="s">
        <v>136</v>
      </c>
      <c r="B125" s="6" t="n">
        <v>-438676</v>
      </c>
      <c r="C125" s="6" t="n">
        <v>-438676</v>
      </c>
    </row>
    <row r="126" spans="1:3">
      <c r="A126" s="4" t="s">
        <v>137</v>
      </c>
      <c r="B126" s="5" t="n">
        <v>-412812</v>
      </c>
      <c r="C126" s="5" t="n">
        <v>-379375</v>
      </c>
    </row>
    <row r="127" spans="1:3">
      <c r="A127" s="4" t="s">
        <v>131</v>
      </c>
      <c r="B127" s="6" t="n">
        <v>25864</v>
      </c>
      <c r="C127" s="6" t="n">
        <v>59301</v>
      </c>
    </row>
    <row r="128" spans="1:3">
      <c r="A128" s="4" t="s">
        <v>162</v>
      </c>
    </row>
    <row r="129" spans="1:3">
      <c r="A129" s="3" t="s">
        <v>130</v>
      </c>
    </row>
    <row r="130" spans="1:3">
      <c r="A130" s="4" t="s">
        <v>133</v>
      </c>
      <c r="B130" s="5" t="n">
        <v>-25</v>
      </c>
      <c r="C130" s="5" t="n">
        <v>-25</v>
      </c>
    </row>
    <row r="131" spans="1:3">
      <c r="A131" s="4" t="s">
        <v>134</v>
      </c>
      <c r="B131" s="4" t="s">
        <v>153</v>
      </c>
      <c r="C131" s="4" t="s">
        <v>153</v>
      </c>
    </row>
    <row r="132" spans="1:3">
      <c r="A132" s="4" t="s">
        <v>136</v>
      </c>
      <c r="B132" s="6" t="n">
        <v>-448864</v>
      </c>
      <c r="C132" s="6" t="n">
        <v>-448864</v>
      </c>
    </row>
    <row r="133" spans="1:3">
      <c r="A133" s="4" t="s">
        <v>137</v>
      </c>
      <c r="B133" s="5" t="n">
        <v>-419063</v>
      </c>
      <c r="C133" s="5" t="n">
        <v>-386562</v>
      </c>
    </row>
    <row r="134" spans="1:3">
      <c r="A134" s="4" t="s">
        <v>131</v>
      </c>
      <c r="B134" s="6" t="n">
        <v>29801</v>
      </c>
      <c r="C134" s="6" t="n">
        <v>62302</v>
      </c>
    </row>
    <row r="135" spans="1:3">
      <c r="A135" s="4" t="s">
        <v>163</v>
      </c>
    </row>
    <row r="136" spans="1:3">
      <c r="A136" s="3" t="s">
        <v>130</v>
      </c>
    </row>
    <row r="137" spans="1:3">
      <c r="A137" s="4" t="s">
        <v>133</v>
      </c>
      <c r="B137" s="5" t="n">
        <v>25</v>
      </c>
    </row>
    <row r="138" spans="1:3">
      <c r="A138" s="4" t="s">
        <v>134</v>
      </c>
      <c r="B138" s="4" t="s">
        <v>164</v>
      </c>
    </row>
    <row r="139" spans="1:3">
      <c r="A139" s="4" t="s">
        <v>136</v>
      </c>
      <c r="B139" s="6" t="n">
        <v>17431338</v>
      </c>
    </row>
    <row r="140" spans="1:3">
      <c r="A140" s="4" t="s">
        <v>137</v>
      </c>
      <c r="B140" s="5" t="n">
        <v>17736251</v>
      </c>
    </row>
    <row r="141" spans="1:3">
      <c r="A141" s="4" t="s">
        <v>131</v>
      </c>
      <c r="B141" s="6" t="n">
        <v>304913</v>
      </c>
    </row>
    <row r="142" spans="1:3">
      <c r="A142" s="4" t="s">
        <v>165</v>
      </c>
    </row>
    <row r="143" spans="1:3">
      <c r="A143" s="3" t="s">
        <v>130</v>
      </c>
    </row>
    <row r="144" spans="1:3">
      <c r="A144" s="4" t="s">
        <v>133</v>
      </c>
      <c r="C144" s="5" t="n">
        <v>25</v>
      </c>
    </row>
    <row r="145" spans="1:3">
      <c r="A145" s="4" t="s">
        <v>134</v>
      </c>
      <c r="C145" s="4" t="s">
        <v>166</v>
      </c>
    </row>
    <row r="146" spans="1:3">
      <c r="A146" s="4" t="s">
        <v>136</v>
      </c>
      <c r="C146" s="6" t="n">
        <v>16282900</v>
      </c>
    </row>
    <row r="147" spans="1:3">
      <c r="A147" s="4" t="s">
        <v>137</v>
      </c>
      <c r="C147" s="5" t="n">
        <v>15657500</v>
      </c>
    </row>
    <row r="148" spans="1:3">
      <c r="A148" s="4" t="s">
        <v>131</v>
      </c>
      <c r="C148" s="6" t="n">
        <v>-625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59"/>
    <col customWidth="1" max="3" min="3" width="14"/>
    <col customWidth="1" max="4" min="4" width="4"/>
  </cols>
  <sheetData>
    <row r="1" spans="1:4">
      <c r="A1" s="1" t="s">
        <v>167</v>
      </c>
      <c r="B1" s="2" t="s">
        <v>1</v>
      </c>
    </row>
    <row r="2" spans="1:4">
      <c r="B2" s="2" t="s">
        <v>2</v>
      </c>
      <c r="C2" s="2" t="s">
        <v>168</v>
      </c>
      <c r="D2" s="2" t="s">
        <v>67</v>
      </c>
    </row>
    <row r="3" spans="1:4">
      <c r="A3" s="4" t="s">
        <v>32</v>
      </c>
    </row>
    <row r="4" spans="1:4">
      <c r="A4" s="3" t="s">
        <v>169</v>
      </c>
    </row>
    <row r="5" spans="1:4">
      <c r="A5" s="4" t="s">
        <v>170</v>
      </c>
      <c r="B5" s="6" t="n">
        <v>26174</v>
      </c>
      <c r="C5" s="6" t="n">
        <v>11619</v>
      </c>
    </row>
    <row r="6" spans="1:4">
      <c r="A6" s="3" t="s">
        <v>171</v>
      </c>
    </row>
    <row r="7" spans="1:4">
      <c r="A7" s="4" t="s">
        <v>172</v>
      </c>
      <c r="B7" s="5" t="n">
        <v>5603</v>
      </c>
      <c r="C7" s="5" t="n">
        <v>2644</v>
      </c>
    </row>
    <row r="8" spans="1:4">
      <c r="A8" s="4" t="s">
        <v>173</v>
      </c>
      <c r="B8" s="5" t="n">
        <v>18493</v>
      </c>
      <c r="C8" s="5" t="n">
        <v>11096</v>
      </c>
    </row>
    <row r="9" spans="1:4">
      <c r="A9" s="4" t="s">
        <v>174</v>
      </c>
      <c r="B9" s="5" t="n">
        <v>11713</v>
      </c>
      <c r="C9" s="5" t="n">
        <v>776</v>
      </c>
    </row>
    <row r="10" spans="1:4">
      <c r="A10" s="4" t="s">
        <v>175</v>
      </c>
      <c r="B10" s="5" t="n">
        <v>214</v>
      </c>
      <c r="C10" s="5" t="n">
        <v>224</v>
      </c>
    </row>
    <row r="11" spans="1:4">
      <c r="A11" s="4" t="s">
        <v>176</v>
      </c>
      <c r="B11" s="5" t="n">
        <v>23918</v>
      </c>
      <c r="C11" s="5" t="n">
        <v>1584</v>
      </c>
    </row>
    <row r="12" spans="1:4">
      <c r="A12" s="4" t="s">
        <v>177</v>
      </c>
      <c r="B12" s="5" t="n">
        <v>12211</v>
      </c>
      <c r="C12" s="5" t="n">
        <v>1340</v>
      </c>
    </row>
    <row r="13" spans="1:4">
      <c r="A13" s="4" t="s">
        <v>178</v>
      </c>
      <c r="B13" s="5" t="n">
        <v>72152</v>
      </c>
      <c r="C13" s="5" t="n">
        <v>17664</v>
      </c>
    </row>
    <row r="14" spans="1:4">
      <c r="A14" s="3" t="s">
        <v>179</v>
      </c>
    </row>
    <row r="15" spans="1:4">
      <c r="A15" s="4" t="s">
        <v>180</v>
      </c>
      <c r="B15" s="5" t="n">
        <v>-66548</v>
      </c>
      <c r="C15" s="4" t="s">
        <v>40</v>
      </c>
    </row>
    <row r="16" spans="1:4">
      <c r="A16" s="4" t="s">
        <v>181</v>
      </c>
      <c r="B16" s="5" t="n">
        <v>5604</v>
      </c>
      <c r="C16" s="5" t="n">
        <v>17664</v>
      </c>
    </row>
    <row r="17" spans="1:4">
      <c r="A17" s="4" t="s">
        <v>182</v>
      </c>
      <c r="B17" s="5" t="n">
        <v>20570</v>
      </c>
      <c r="C17" s="5" t="n">
        <v>-6045</v>
      </c>
    </row>
    <row r="18" spans="1:4">
      <c r="A18" s="3" t="s">
        <v>183</v>
      </c>
    </row>
    <row r="19" spans="1:4">
      <c r="A19" s="4" t="s">
        <v>184</v>
      </c>
      <c r="B19" s="5" t="n">
        <v>3813</v>
      </c>
      <c r="C19" s="5" t="n">
        <v>-856</v>
      </c>
    </row>
    <row r="20" spans="1:4">
      <c r="A20" s="4" t="s">
        <v>185</v>
      </c>
      <c r="B20" s="5" t="n">
        <v>-72850</v>
      </c>
      <c r="C20" s="4" t="s">
        <v>40</v>
      </c>
    </row>
    <row r="21" spans="1:4">
      <c r="A21" s="4" t="s">
        <v>186</v>
      </c>
      <c r="B21" s="5" t="n">
        <v>44972</v>
      </c>
      <c r="C21" s="5" t="n">
        <v>4142</v>
      </c>
    </row>
    <row r="22" spans="1:4">
      <c r="A22" s="4" t="s">
        <v>187</v>
      </c>
      <c r="B22" s="5" t="n">
        <v>410924</v>
      </c>
      <c r="C22" s="5" t="n">
        <v>78701</v>
      </c>
    </row>
    <row r="23" spans="1:4">
      <c r="A23" s="4" t="s">
        <v>188</v>
      </c>
      <c r="B23" s="5" t="n">
        <v>386859</v>
      </c>
      <c r="C23" s="5" t="n">
        <v>81987</v>
      </c>
    </row>
    <row r="24" spans="1:4">
      <c r="A24" s="4" t="s">
        <v>189</v>
      </c>
      <c r="B24" s="5" t="n">
        <v>407429</v>
      </c>
      <c r="C24" s="5" t="n">
        <v>75942</v>
      </c>
    </row>
    <row r="25" spans="1:4">
      <c r="A25" s="4" t="s">
        <v>54</v>
      </c>
    </row>
    <row r="26" spans="1:4">
      <c r="A26" s="3" t="s">
        <v>169</v>
      </c>
    </row>
    <row r="27" spans="1:4">
      <c r="A27" s="4" t="s">
        <v>170</v>
      </c>
      <c r="B27" s="5" t="n">
        <v>79488</v>
      </c>
      <c r="C27" s="5" t="n">
        <v>25361</v>
      </c>
    </row>
    <row r="28" spans="1:4">
      <c r="A28" s="3" t="s">
        <v>171</v>
      </c>
    </row>
    <row r="29" spans="1:4">
      <c r="A29" s="4" t="s">
        <v>172</v>
      </c>
      <c r="B29" s="5" t="n">
        <v>9751</v>
      </c>
      <c r="C29" s="5" t="n">
        <v>5102</v>
      </c>
    </row>
    <row r="30" spans="1:4">
      <c r="A30" s="4" t="s">
        <v>173</v>
      </c>
      <c r="B30" s="5" t="n">
        <v>18493</v>
      </c>
      <c r="C30" s="5" t="n">
        <v>11096</v>
      </c>
    </row>
    <row r="31" spans="1:4">
      <c r="A31" s="4" t="s">
        <v>174</v>
      </c>
      <c r="B31" s="5" t="n">
        <v>11716</v>
      </c>
      <c r="C31" s="5" t="n">
        <v>1210</v>
      </c>
    </row>
    <row r="32" spans="1:4">
      <c r="A32" s="4" t="s">
        <v>175</v>
      </c>
      <c r="B32" s="5" t="n">
        <v>267</v>
      </c>
      <c r="C32" s="5" t="n">
        <v>449</v>
      </c>
    </row>
    <row r="33" spans="1:4">
      <c r="A33" s="4" t="s">
        <v>176</v>
      </c>
      <c r="B33" s="5" t="n">
        <v>23918</v>
      </c>
      <c r="C33" s="5" t="n">
        <v>2471</v>
      </c>
    </row>
    <row r="34" spans="1:4">
      <c r="A34" s="4" t="s">
        <v>177</v>
      </c>
      <c r="B34" s="5" t="n">
        <v>15891</v>
      </c>
      <c r="C34" s="5" t="n">
        <v>2178</v>
      </c>
    </row>
    <row r="35" spans="1:4">
      <c r="A35" s="4" t="s">
        <v>178</v>
      </c>
      <c r="B35" s="5" t="n">
        <v>80036</v>
      </c>
      <c r="C35" s="5" t="n">
        <v>22506</v>
      </c>
    </row>
    <row r="36" spans="1:4">
      <c r="A36" s="3" t="s">
        <v>179</v>
      </c>
    </row>
    <row r="37" spans="1:4">
      <c r="A37" s="4" t="s">
        <v>180</v>
      </c>
      <c r="B37" s="5" t="n">
        <v>-35141</v>
      </c>
      <c r="C37" s="4" t="s">
        <v>40</v>
      </c>
    </row>
    <row r="38" spans="1:4">
      <c r="A38" s="4" t="s">
        <v>181</v>
      </c>
      <c r="B38" s="5" t="n">
        <v>44895</v>
      </c>
      <c r="C38" s="5" t="n">
        <v>22506</v>
      </c>
    </row>
    <row r="39" spans="1:4">
      <c r="A39" s="4" t="s">
        <v>182</v>
      </c>
      <c r="B39" s="5" t="n">
        <v>34593</v>
      </c>
      <c r="C39" s="5" t="n">
        <v>2855</v>
      </c>
    </row>
    <row r="40" spans="1:4">
      <c r="A40" s="3" t="s">
        <v>183</v>
      </c>
    </row>
    <row r="41" spans="1:4">
      <c r="A41" s="4" t="s">
        <v>184</v>
      </c>
      <c r="B41" s="5" t="n">
        <v>-370</v>
      </c>
      <c r="C41" s="5" t="n">
        <v>103</v>
      </c>
    </row>
    <row r="42" spans="1:4">
      <c r="A42" s="4" t="s">
        <v>185</v>
      </c>
      <c r="B42" s="5" t="n">
        <v>1117012</v>
      </c>
      <c r="C42" s="5" t="n">
        <v>437717</v>
      </c>
    </row>
    <row r="43" spans="1:4">
      <c r="A43" s="4" t="s">
        <v>186</v>
      </c>
      <c r="B43" s="5" t="n">
        <v>3528</v>
      </c>
      <c r="C43" s="5" t="n">
        <v>2260</v>
      </c>
    </row>
    <row r="44" spans="1:4">
      <c r="A44" s="4" t="s">
        <v>187</v>
      </c>
      <c r="B44" s="5" t="n">
        <v>708750</v>
      </c>
      <c r="C44" s="5" t="n">
        <v>-613075</v>
      </c>
    </row>
    <row r="45" spans="1:4">
      <c r="A45" s="4" t="s">
        <v>188</v>
      </c>
      <c r="B45" s="5" t="n">
        <v>1828920</v>
      </c>
      <c r="C45" s="5" t="n">
        <v>-172995</v>
      </c>
    </row>
    <row r="46" spans="1:4">
      <c r="A46" s="4" t="s">
        <v>189</v>
      </c>
      <c r="B46" s="6" t="n">
        <v>1863513</v>
      </c>
      <c r="C46" s="6" t="n">
        <v>-170140</v>
      </c>
    </row>
    <row r="47" spans="1:4"/>
    <row r="48" spans="1:4">
      <c r="A48" s="4" t="s">
        <v>67</v>
      </c>
      <c r="B48" s="4" t="s">
        <v>190</v>
      </c>
    </row>
  </sheetData>
  <mergeCells count="4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9"/>
    <col customWidth="1" max="3" min="3" width="50"/>
    <col customWidth="1" max="4" min="4" width="41"/>
  </cols>
  <sheetData>
    <row r="1" spans="1:4">
      <c r="A1" s="1" t="s">
        <v>191</v>
      </c>
      <c r="C1" s="2" t="s">
        <v>56</v>
      </c>
      <c r="D1" s="2" t="s">
        <v>60</v>
      </c>
    </row>
    <row r="2" spans="1:4">
      <c r="A2" s="3" t="s">
        <v>192</v>
      </c>
    </row>
    <row r="3" spans="1:4">
      <c r="A3" s="4" t="s">
        <v>193</v>
      </c>
      <c r="B3" s="4" t="s">
        <v>67</v>
      </c>
      <c r="C3" s="6" t="n">
        <v>-6045</v>
      </c>
      <c r="D3" s="6" t="n">
        <v>2855</v>
      </c>
    </row>
    <row r="4" spans="1:4">
      <c r="A4" s="4" t="s">
        <v>194</v>
      </c>
      <c r="B4" s="4" t="s">
        <v>67</v>
      </c>
      <c r="C4" s="5" t="n">
        <v>-856</v>
      </c>
      <c r="D4" s="5" t="n">
        <v>437820</v>
      </c>
    </row>
    <row r="5" spans="1:4">
      <c r="A5" s="4" t="s">
        <v>195</v>
      </c>
      <c r="B5" s="4" t="s">
        <v>67</v>
      </c>
      <c r="C5" s="5" t="n">
        <v>82843</v>
      </c>
      <c r="D5" s="5" t="n">
        <v>-610815</v>
      </c>
    </row>
    <row r="6" spans="1:4">
      <c r="A6" s="4" t="s">
        <v>189</v>
      </c>
      <c r="B6" s="4" t="s">
        <v>67</v>
      </c>
      <c r="C6" s="5" t="n">
        <v>75942</v>
      </c>
      <c r="D6" s="5" t="n">
        <v>-170140</v>
      </c>
    </row>
    <row r="7" spans="1:4">
      <c r="A7" s="3" t="s">
        <v>196</v>
      </c>
    </row>
    <row r="8" spans="1:4">
      <c r="A8" s="4" t="s">
        <v>169</v>
      </c>
      <c r="B8" s="4" t="s">
        <v>67</v>
      </c>
      <c r="C8" s="5" t="n">
        <v>-36500</v>
      </c>
    </row>
    <row r="9" spans="1:4">
      <c r="A9" s="4" t="s">
        <v>197</v>
      </c>
      <c r="B9" s="4" t="s">
        <v>67</v>
      </c>
      <c r="C9" s="5" t="n">
        <v>-36500</v>
      </c>
    </row>
    <row r="10" spans="1:4">
      <c r="A10" s="3" t="s">
        <v>198</v>
      </c>
    </row>
    <row r="11" spans="1:4">
      <c r="A11" s="4" t="s">
        <v>199</v>
      </c>
      <c r="B11" s="4" t="s">
        <v>67</v>
      </c>
      <c r="C11" s="5" t="n">
        <v>3426961</v>
      </c>
      <c r="D11" s="5" t="n">
        <v>13144749</v>
      </c>
    </row>
    <row r="12" spans="1:4">
      <c r="A12" s="4" t="s">
        <v>200</v>
      </c>
      <c r="B12" s="4" t="s">
        <v>67</v>
      </c>
      <c r="C12" s="4" t="s">
        <v>40</v>
      </c>
    </row>
    <row r="13" spans="1:4">
      <c r="A13" s="4" t="s">
        <v>201</v>
      </c>
      <c r="B13" s="4" t="s">
        <v>67</v>
      </c>
      <c r="C13" s="5" t="n">
        <v>3426961</v>
      </c>
      <c r="D13" s="5" t="n">
        <v>13144749</v>
      </c>
    </row>
    <row r="14" spans="1:4">
      <c r="A14" s="4" t="s">
        <v>202</v>
      </c>
      <c r="B14" s="4" t="s">
        <v>67</v>
      </c>
      <c r="C14" s="5" t="n">
        <v>3466403</v>
      </c>
      <c r="D14" s="5" t="n">
        <v>12974609</v>
      </c>
    </row>
    <row r="15" spans="1:4">
      <c r="A15" s="4" t="s">
        <v>203</v>
      </c>
      <c r="B15" s="4" t="s">
        <v>67</v>
      </c>
      <c r="C15" s="5" t="n">
        <v>1000</v>
      </c>
      <c r="D15" s="5" t="n">
        <v>1000</v>
      </c>
    </row>
    <row r="16" spans="1:4">
      <c r="A16" s="4" t="s">
        <v>204</v>
      </c>
      <c r="B16" s="4" t="s">
        <v>67</v>
      </c>
      <c r="C16" s="5" t="n">
        <v>3467403</v>
      </c>
      <c r="D16" s="5" t="n">
        <v>12975609</v>
      </c>
    </row>
    <row r="17" spans="1:4">
      <c r="A17" s="3" t="s">
        <v>198</v>
      </c>
    </row>
    <row r="18" spans="1:4">
      <c r="A18" s="4" t="s">
        <v>205</v>
      </c>
      <c r="B18" s="4" t="s">
        <v>67</v>
      </c>
      <c r="C18" s="4" t="s">
        <v>40</v>
      </c>
      <c r="D18" s="4" t="s">
        <v>40</v>
      </c>
    </row>
    <row r="19" spans="1:4">
      <c r="A19" s="4" t="s">
        <v>206</v>
      </c>
      <c r="B19" s="4" t="s">
        <v>67</v>
      </c>
      <c r="C19" s="5" t="n">
        <v>250000</v>
      </c>
      <c r="D19" s="5" t="n">
        <v>250000</v>
      </c>
    </row>
    <row r="20" spans="1:4">
      <c r="A20" s="4" t="s">
        <v>200</v>
      </c>
      <c r="B20" s="4" t="s">
        <v>67</v>
      </c>
      <c r="C20" s="4" t="s">
        <v>40</v>
      </c>
    </row>
    <row r="21" spans="1:4">
      <c r="A21" s="4" t="s">
        <v>207</v>
      </c>
      <c r="B21" s="4" t="s">
        <v>67</v>
      </c>
      <c r="C21" s="5" t="n">
        <v>250000</v>
      </c>
      <c r="D21" s="5" t="n">
        <v>250000</v>
      </c>
    </row>
    <row r="22" spans="1:4">
      <c r="A22" s="4" t="s">
        <v>193</v>
      </c>
      <c r="C22" s="5" t="n">
        <v>20570</v>
      </c>
      <c r="D22" s="5" t="n">
        <v>34593</v>
      </c>
    </row>
    <row r="23" spans="1:4">
      <c r="A23" s="4" t="s">
        <v>194</v>
      </c>
      <c r="C23" s="5" t="n">
        <v>-69037</v>
      </c>
      <c r="D23" s="5" t="n">
        <v>1116642</v>
      </c>
    </row>
    <row r="24" spans="1:4">
      <c r="A24" s="4" t="s">
        <v>195</v>
      </c>
      <c r="C24" s="5" t="n">
        <v>455896</v>
      </c>
      <c r="D24" s="5" t="n">
        <v>712278</v>
      </c>
    </row>
    <row r="25" spans="1:4">
      <c r="A25" s="4" t="s">
        <v>189</v>
      </c>
      <c r="C25" s="5" t="n">
        <v>407429</v>
      </c>
      <c r="D25" s="5" t="n">
        <v>1863513</v>
      </c>
    </row>
    <row r="26" spans="1:4">
      <c r="A26" s="4" t="s">
        <v>169</v>
      </c>
      <c r="C26" s="5" t="n">
        <v>-91000</v>
      </c>
    </row>
    <row r="27" spans="1:4">
      <c r="A27" s="4" t="s">
        <v>197</v>
      </c>
      <c r="C27" s="5" t="n">
        <v>-91000</v>
      </c>
    </row>
    <row r="28" spans="1:4">
      <c r="A28" s="4" t="s">
        <v>199</v>
      </c>
      <c r="C28" s="5" t="n">
        <v>597392</v>
      </c>
      <c r="D28" s="4" t="s">
        <v>40</v>
      </c>
    </row>
    <row r="29" spans="1:4">
      <c r="A29" s="4" t="s">
        <v>200</v>
      </c>
      <c r="C29" s="5" t="n">
        <v>-1195534</v>
      </c>
    </row>
    <row r="30" spans="1:4">
      <c r="A30" s="4" t="s">
        <v>201</v>
      </c>
      <c r="C30" s="5" t="n">
        <v>-598142</v>
      </c>
      <c r="D30" s="4" t="s">
        <v>40</v>
      </c>
    </row>
    <row r="31" spans="1:4">
      <c r="A31" s="4" t="s">
        <v>202</v>
      </c>
      <c r="C31" s="5" t="n">
        <v>-281713</v>
      </c>
      <c r="D31" s="5" t="n">
        <v>1863513</v>
      </c>
    </row>
    <row r="32" spans="1:4">
      <c r="A32" s="4" t="s">
        <v>208</v>
      </c>
      <c r="C32" s="5" t="n">
        <v>4526860</v>
      </c>
      <c r="D32" s="5" t="n">
        <v>12495827</v>
      </c>
    </row>
    <row r="33" spans="1:4">
      <c r="A33" s="4" t="s">
        <v>209</v>
      </c>
      <c r="C33" s="5" t="n">
        <v>4245147</v>
      </c>
      <c r="D33" s="5" t="n">
        <v>14359340</v>
      </c>
    </row>
    <row r="34" spans="1:4">
      <c r="A34" s="3" t="s">
        <v>198</v>
      </c>
    </row>
    <row r="35" spans="1:4">
      <c r="A35" s="4" t="s">
        <v>205</v>
      </c>
      <c r="C35" s="5" t="n">
        <v>400000</v>
      </c>
      <c r="D35" s="5" t="n">
        <v>250000</v>
      </c>
    </row>
    <row r="36" spans="1:4">
      <c r="A36" s="4" t="s">
        <v>206</v>
      </c>
      <c r="C36" s="5" t="n">
        <v>50000</v>
      </c>
      <c r="D36" s="4" t="s">
        <v>40</v>
      </c>
    </row>
    <row r="37" spans="1:4">
      <c r="A37" s="4" t="s">
        <v>200</v>
      </c>
      <c r="C37" s="5" t="n">
        <v>-100000</v>
      </c>
    </row>
    <row r="38" spans="1:4">
      <c r="A38" s="4" t="s">
        <v>207</v>
      </c>
      <c r="C38" s="6" t="n">
        <v>350000</v>
      </c>
      <c r="D38" s="6" t="n">
        <v>250000</v>
      </c>
    </row>
    <row r="39" spans="1:4"/>
    <row r="40" spans="1:4">
      <c r="A40" s="4" t="s">
        <v>67</v>
      </c>
      <c r="B40" s="4" t="s">
        <v>190</v>
      </c>
    </row>
  </sheetData>
  <mergeCells count="3">
    <mergeCell ref="A1:B1"/>
    <mergeCell ref="A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s>
  <sheetData>
    <row r="1" spans="1:4">
      <c r="A1" s="1" t="s">
        <v>210</v>
      </c>
      <c r="B1" s="2" t="s">
        <v>1</v>
      </c>
    </row>
    <row r="2" spans="1:4">
      <c r="B2" s="2" t="s">
        <v>2</v>
      </c>
      <c r="C2" s="2" t="s">
        <v>168</v>
      </c>
      <c r="D2" s="2" t="s">
        <v>67</v>
      </c>
    </row>
    <row r="3" spans="1:4">
      <c r="A3" s="4" t="s">
        <v>32</v>
      </c>
    </row>
    <row r="4" spans="1:4">
      <c r="A4" s="3" t="s">
        <v>211</v>
      </c>
    </row>
    <row r="5" spans="1:4">
      <c r="A5" s="4" t="s">
        <v>212</v>
      </c>
      <c r="B5" s="6" t="n">
        <v>407429</v>
      </c>
      <c r="C5" s="6" t="n">
        <v>75942</v>
      </c>
    </row>
    <row r="6" spans="1:4">
      <c r="A6" s="3" t="s">
        <v>213</v>
      </c>
    </row>
    <row r="7" spans="1:4">
      <c r="A7" s="4" t="s">
        <v>214</v>
      </c>
      <c r="B7" s="5" t="n">
        <v>-598423</v>
      </c>
      <c r="C7" s="5" t="n">
        <v>-3492821</v>
      </c>
    </row>
    <row r="8" spans="1:4">
      <c r="A8" s="4" t="s">
        <v>215</v>
      </c>
      <c r="B8" s="5" t="n">
        <v>965597</v>
      </c>
      <c r="C8" s="5" t="n">
        <v>110792</v>
      </c>
    </row>
    <row r="9" spans="1:4">
      <c r="A9" s="4" t="s">
        <v>216</v>
      </c>
      <c r="B9" s="5" t="n">
        <v>-1987</v>
      </c>
      <c r="C9" s="4" t="s">
        <v>40</v>
      </c>
    </row>
    <row r="10" spans="1:4">
      <c r="A10" s="4" t="s">
        <v>217</v>
      </c>
      <c r="B10" s="5" t="n">
        <v>-3813</v>
      </c>
      <c r="C10" s="5" t="n">
        <v>856</v>
      </c>
    </row>
    <row r="11" spans="1:4">
      <c r="A11" s="4" t="s">
        <v>218</v>
      </c>
      <c r="B11" s="5" t="n">
        <v>-44972</v>
      </c>
      <c r="C11" s="5" t="n">
        <v>-4142</v>
      </c>
    </row>
    <row r="12" spans="1:4">
      <c r="A12" s="3" t="s">
        <v>219</v>
      </c>
    </row>
    <row r="13" spans="1:4">
      <c r="A13" s="4" t="s">
        <v>220</v>
      </c>
      <c r="B13" s="5" t="n">
        <v>-16991</v>
      </c>
      <c r="C13" s="5" t="n">
        <v>-52738</v>
      </c>
    </row>
    <row r="14" spans="1:4">
      <c r="A14" s="4" t="s">
        <v>221</v>
      </c>
      <c r="B14" s="5" t="n">
        <v>-23874</v>
      </c>
      <c r="C14" s="5" t="n">
        <v>-27575</v>
      </c>
    </row>
    <row r="15" spans="1:4">
      <c r="A15" s="4" t="s">
        <v>222</v>
      </c>
      <c r="B15" s="5" t="n">
        <v>950</v>
      </c>
      <c r="C15" s="4" t="s">
        <v>40</v>
      </c>
    </row>
    <row r="16" spans="1:4">
      <c r="A16" s="4" t="s">
        <v>223</v>
      </c>
      <c r="B16" s="5" t="n">
        <v>-9188</v>
      </c>
      <c r="C16" s="5" t="n">
        <v>-32500</v>
      </c>
    </row>
    <row r="17" spans="1:4">
      <c r="A17" s="4" t="s">
        <v>224</v>
      </c>
      <c r="B17" s="5" t="n">
        <v>-86</v>
      </c>
      <c r="C17" s="5" t="n">
        <v>-124500</v>
      </c>
    </row>
    <row r="18" spans="1:4">
      <c r="A18" s="3" t="s">
        <v>225</v>
      </c>
    </row>
    <row r="19" spans="1:4">
      <c r="A19" s="4" t="s">
        <v>226</v>
      </c>
      <c r="B19" s="4" t="s">
        <v>40</v>
      </c>
      <c r="C19" s="5" t="n">
        <v>1705</v>
      </c>
    </row>
    <row r="20" spans="1:4">
      <c r="A20" s="4" t="s">
        <v>227</v>
      </c>
      <c r="B20" s="5" t="n">
        <v>-3185</v>
      </c>
      <c r="C20" s="5" t="n">
        <v>6370</v>
      </c>
    </row>
    <row r="21" spans="1:4">
      <c r="A21" s="4" t="s">
        <v>228</v>
      </c>
      <c r="B21" s="5" t="n">
        <v>-22375</v>
      </c>
      <c r="C21" s="4" t="s">
        <v>40</v>
      </c>
    </row>
    <row r="22" spans="1:4">
      <c r="A22" s="4" t="s">
        <v>229</v>
      </c>
      <c r="B22" s="5" t="n">
        <v>46903</v>
      </c>
      <c r="C22" s="5" t="n">
        <v>3923</v>
      </c>
    </row>
    <row r="23" spans="1:4">
      <c r="A23" s="4" t="s">
        <v>230</v>
      </c>
      <c r="B23" s="5" t="n">
        <v>695985</v>
      </c>
      <c r="C23" s="5" t="n">
        <v>-3534688</v>
      </c>
    </row>
    <row r="24" spans="1:4">
      <c r="A24" s="3" t="s">
        <v>231</v>
      </c>
    </row>
    <row r="25" spans="1:4">
      <c r="A25" s="4" t="s">
        <v>232</v>
      </c>
      <c r="B25" s="5" t="n">
        <v>597392</v>
      </c>
      <c r="C25" s="5" t="n">
        <v>3426961</v>
      </c>
    </row>
    <row r="26" spans="1:4">
      <c r="A26" s="4" t="s">
        <v>233</v>
      </c>
      <c r="B26" s="5" t="n">
        <v>-1195534</v>
      </c>
      <c r="C26" s="4" t="s">
        <v>40</v>
      </c>
    </row>
    <row r="27" spans="1:4">
      <c r="A27" s="4" t="s">
        <v>234</v>
      </c>
      <c r="B27" s="5" t="n">
        <v>-103250</v>
      </c>
      <c r="C27" s="5" t="n">
        <v>-14000</v>
      </c>
    </row>
    <row r="28" spans="1:4">
      <c r="A28" s="4" t="s">
        <v>235</v>
      </c>
      <c r="B28" s="5" t="n">
        <v>-701392</v>
      </c>
      <c r="C28" s="5" t="n">
        <v>3412961</v>
      </c>
    </row>
    <row r="29" spans="1:4">
      <c r="A29" s="4" t="s">
        <v>236</v>
      </c>
      <c r="B29" s="5" t="n">
        <v>-5407</v>
      </c>
      <c r="C29" s="5" t="n">
        <v>-121727</v>
      </c>
    </row>
    <row r="30" spans="1:4">
      <c r="A30" s="4" t="s">
        <v>237</v>
      </c>
      <c r="B30" s="5" t="n">
        <v>212744</v>
      </c>
      <c r="C30" s="5" t="n">
        <v>125500</v>
      </c>
    </row>
    <row r="31" spans="1:4">
      <c r="A31" s="4" t="s">
        <v>238</v>
      </c>
      <c r="B31" s="5" t="n">
        <v>207337</v>
      </c>
      <c r="C31" s="5" t="n">
        <v>3773</v>
      </c>
    </row>
    <row r="32" spans="1:4">
      <c r="A32" s="3" t="s">
        <v>239</v>
      </c>
    </row>
    <row r="33" spans="1:4">
      <c r="A33" s="4" t="s">
        <v>47</v>
      </c>
      <c r="B33" s="5" t="n">
        <v>43750</v>
      </c>
      <c r="C33" s="5" t="n">
        <v>22500</v>
      </c>
    </row>
    <row r="34" spans="1:4">
      <c r="A34" s="4" t="s">
        <v>54</v>
      </c>
    </row>
    <row r="35" spans="1:4">
      <c r="A35" s="3" t="s">
        <v>211</v>
      </c>
    </row>
    <row r="36" spans="1:4">
      <c r="A36" s="4" t="s">
        <v>212</v>
      </c>
      <c r="B36" s="5" t="n">
        <v>1863513</v>
      </c>
      <c r="C36" s="5" t="n">
        <v>-170140</v>
      </c>
    </row>
    <row r="37" spans="1:4">
      <c r="A37" s="3" t="s">
        <v>213</v>
      </c>
    </row>
    <row r="38" spans="1:4">
      <c r="A38" s="4" t="s">
        <v>214</v>
      </c>
      <c r="B38" s="5" t="n">
        <v>-15478981</v>
      </c>
      <c r="C38" s="5" t="n">
        <v>-26895177</v>
      </c>
    </row>
    <row r="39" spans="1:4">
      <c r="A39" s="4" t="s">
        <v>215</v>
      </c>
      <c r="B39" s="5" t="n">
        <v>13056455</v>
      </c>
      <c r="C39" s="5" t="n">
        <v>14578964</v>
      </c>
    </row>
    <row r="40" spans="1:4">
      <c r="A40" s="4" t="s">
        <v>216</v>
      </c>
      <c r="B40" s="5" t="n">
        <v>-75762</v>
      </c>
      <c r="C40" s="4" t="s">
        <v>40</v>
      </c>
    </row>
    <row r="41" spans="1:4">
      <c r="A41" s="4" t="s">
        <v>217</v>
      </c>
      <c r="B41" s="5" t="n">
        <v>370</v>
      </c>
      <c r="C41" s="5" t="n">
        <v>-103</v>
      </c>
    </row>
    <row r="42" spans="1:4">
      <c r="A42" s="4" t="s">
        <v>218</v>
      </c>
      <c r="B42" s="5" t="n">
        <v>-3528</v>
      </c>
      <c r="C42" s="5" t="n">
        <v>-2260</v>
      </c>
    </row>
    <row r="43" spans="1:4">
      <c r="A43" s="3" t="s">
        <v>219</v>
      </c>
    </row>
    <row r="44" spans="1:4">
      <c r="A44" s="4" t="s">
        <v>220</v>
      </c>
      <c r="B44" s="5" t="n">
        <v>728409</v>
      </c>
      <c r="C44" s="5" t="n">
        <v>-188302</v>
      </c>
    </row>
    <row r="45" spans="1:4">
      <c r="A45" s="4" t="s">
        <v>222</v>
      </c>
      <c r="B45" s="5" t="n">
        <v>8620</v>
      </c>
      <c r="C45" s="4" t="s">
        <v>40</v>
      </c>
    </row>
    <row r="46" spans="1:4">
      <c r="A46" s="4" t="s">
        <v>223</v>
      </c>
      <c r="B46" s="5" t="n">
        <v>28438</v>
      </c>
      <c r="C46" s="5" t="n">
        <v>-221250</v>
      </c>
    </row>
    <row r="47" spans="1:4">
      <c r="A47" s="4" t="s">
        <v>224</v>
      </c>
      <c r="B47" s="4" t="s">
        <v>40</v>
      </c>
      <c r="C47" s="5" t="n">
        <v>-124500</v>
      </c>
    </row>
    <row r="48" spans="1:4">
      <c r="A48" s="3" t="s">
        <v>225</v>
      </c>
    </row>
    <row r="49" spans="1:4">
      <c r="A49" s="4" t="s">
        <v>226</v>
      </c>
      <c r="B49" s="4" t="s">
        <v>40</v>
      </c>
      <c r="C49" s="5" t="n">
        <v>3269</v>
      </c>
    </row>
    <row r="50" spans="1:4">
      <c r="A50" s="4" t="s">
        <v>227</v>
      </c>
      <c r="B50" s="5" t="n">
        <v>-3185</v>
      </c>
      <c r="C50" s="5" t="n">
        <v>6370</v>
      </c>
    </row>
    <row r="51" spans="1:4">
      <c r="A51" s="4" t="s">
        <v>228</v>
      </c>
      <c r="B51" s="5" t="n">
        <v>6562</v>
      </c>
      <c r="C51" s="5" t="n">
        <v>32500</v>
      </c>
    </row>
    <row r="52" spans="1:4">
      <c r="A52" s="4" t="s">
        <v>229</v>
      </c>
      <c r="B52" s="5" t="n">
        <v>53973</v>
      </c>
      <c r="C52" s="5" t="n">
        <v>6308</v>
      </c>
    </row>
    <row r="53" spans="1:4">
      <c r="A53" s="4" t="s">
        <v>230</v>
      </c>
      <c r="B53" s="5" t="n">
        <v>184884</v>
      </c>
      <c r="C53" s="5" t="n">
        <v>-12974321</v>
      </c>
    </row>
    <row r="54" spans="1:4">
      <c r="A54" s="3" t="s">
        <v>231</v>
      </c>
    </row>
    <row r="55" spans="1:4">
      <c r="A55" s="4" t="s">
        <v>232</v>
      </c>
      <c r="B55" s="5" t="n">
        <v>0</v>
      </c>
      <c r="C55" s="5" t="n">
        <v>13144749</v>
      </c>
    </row>
    <row r="56" spans="1:4">
      <c r="A56" s="4" t="s">
        <v>235</v>
      </c>
      <c r="B56" s="5" t="n">
        <v>0</v>
      </c>
      <c r="C56" s="5" t="n">
        <v>13144749</v>
      </c>
    </row>
    <row r="57" spans="1:4">
      <c r="A57" s="4" t="s">
        <v>236</v>
      </c>
      <c r="B57" s="5" t="n">
        <v>184884</v>
      </c>
      <c r="C57" s="5" t="n">
        <v>170428</v>
      </c>
    </row>
    <row r="58" spans="1:4">
      <c r="A58" s="4" t="s">
        <v>237</v>
      </c>
      <c r="B58" s="5" t="n">
        <v>69630</v>
      </c>
      <c r="C58" s="5" t="n">
        <v>125500</v>
      </c>
    </row>
    <row r="59" spans="1:4">
      <c r="A59" s="4" t="s">
        <v>238</v>
      </c>
      <c r="B59" s="6" t="n">
        <v>254514</v>
      </c>
      <c r="C59" s="6" t="n">
        <v>295928</v>
      </c>
    </row>
    <row r="60" spans="1:4"/>
    <row r="61" spans="1:4">
      <c r="A61" s="4" t="s">
        <v>67</v>
      </c>
      <c r="B61" s="4" t="s">
        <v>190</v>
      </c>
    </row>
  </sheetData>
  <mergeCells count="6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A60:D60"/>
    <mergeCell ref="B61:D6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2:10Z</dcterms:created>
  <dcterms:modified xmlns:dcterms="http://purl.org/dc/terms/" xmlns:xsi="http://www.w3.org/2001/XMLSchema-instance" xsi:type="dcterms:W3CDTF">2019-05-15T14:52:10Z</dcterms:modified>
</cp:coreProperties>
</file>